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Changes in accounting policies "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onvertible loans receivable an" sheetId="15" state="visible" r:id="rId15"/>
    <sheet xmlns:r="http://schemas.openxmlformats.org/officeDocument/2006/relationships" name="Pre-payment facility" sheetId="16" state="visible" r:id="rId16"/>
    <sheet xmlns:r="http://schemas.openxmlformats.org/officeDocument/2006/relationships" name="Post-employment benefit obligat" sheetId="17" state="visible" r:id="rId17"/>
    <sheet xmlns:r="http://schemas.openxmlformats.org/officeDocument/2006/relationships" name="Decommissioning provision" sheetId="18" state="visible" r:id="rId18"/>
    <sheet xmlns:r="http://schemas.openxmlformats.org/officeDocument/2006/relationships" name="Share capital" sheetId="19" state="visible" r:id="rId19"/>
    <sheet xmlns:r="http://schemas.openxmlformats.org/officeDocument/2006/relationships" name="Weighted average basic and dilu" sheetId="20" state="visible" r:id="rId20"/>
    <sheet xmlns:r="http://schemas.openxmlformats.org/officeDocument/2006/relationships" name="Revenue" sheetId="21" state="visible" r:id="rId21"/>
    <sheet xmlns:r="http://schemas.openxmlformats.org/officeDocument/2006/relationships" name="Cost of sales" sheetId="22" state="visible" r:id="rId22"/>
    <sheet xmlns:r="http://schemas.openxmlformats.org/officeDocument/2006/relationships" name="Corporate general and administr"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Financial risk management" sheetId="26" state="visible" r:id="rId26"/>
    <sheet xmlns:r="http://schemas.openxmlformats.org/officeDocument/2006/relationships" name="Segmented and geographic inform" sheetId="27" state="visible" r:id="rId27"/>
    <sheet xmlns:r="http://schemas.openxmlformats.org/officeDocument/2006/relationships" name="Capital management"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Trade and other receivables (Ta"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Post-employment benefit oblig_2" sheetId="35" state="visible" r:id="rId35"/>
    <sheet xmlns:r="http://schemas.openxmlformats.org/officeDocument/2006/relationships" name="Decommissioning provision (Tabl" sheetId="36" state="visible" r:id="rId36"/>
    <sheet xmlns:r="http://schemas.openxmlformats.org/officeDocument/2006/relationships" name="Share capital (Tables)" sheetId="37" state="visible" r:id="rId37"/>
    <sheet xmlns:r="http://schemas.openxmlformats.org/officeDocument/2006/relationships" name="Weighted average basic and di_2" sheetId="38" state="visible" r:id="rId38"/>
    <sheet xmlns:r="http://schemas.openxmlformats.org/officeDocument/2006/relationships" name="Revenue (Tables)" sheetId="39" state="visible" r:id="rId39"/>
    <sheet xmlns:r="http://schemas.openxmlformats.org/officeDocument/2006/relationships" name="Cost of sales (Tables)" sheetId="40" state="visible" r:id="rId40"/>
    <sheet xmlns:r="http://schemas.openxmlformats.org/officeDocument/2006/relationships" name="Corporate general and adminis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Financial risk management (Tabl" sheetId="44" state="visible" r:id="rId44"/>
    <sheet xmlns:r="http://schemas.openxmlformats.org/officeDocument/2006/relationships" name="Segmented and geographic info_2" sheetId="45" state="visible" r:id="rId45"/>
    <sheet xmlns:r="http://schemas.openxmlformats.org/officeDocument/2006/relationships" name="Capital management (Tables)" sheetId="46" state="visible" r:id="rId46"/>
    <sheet xmlns:r="http://schemas.openxmlformats.org/officeDocument/2006/relationships" name="Summary of significant accoun_3" sheetId="47" state="visible" r:id="rId47"/>
    <sheet xmlns:r="http://schemas.openxmlformats.org/officeDocument/2006/relationships" name="Trade and other receivables (De"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Convertible loans receivable _2" sheetId="53" state="visible" r:id="rId53"/>
    <sheet xmlns:r="http://schemas.openxmlformats.org/officeDocument/2006/relationships" name="Pre-payment facility (Details)" sheetId="54" state="visible" r:id="rId54"/>
    <sheet xmlns:r="http://schemas.openxmlformats.org/officeDocument/2006/relationships" name="Post-employment benefit oblig_3" sheetId="55" state="visible" r:id="rId55"/>
    <sheet xmlns:r="http://schemas.openxmlformats.org/officeDocument/2006/relationships" name="Post-employment benefit oblig_4" sheetId="56" state="visible" r:id="rId56"/>
    <sheet xmlns:r="http://schemas.openxmlformats.org/officeDocument/2006/relationships" name="Post-employment benefit oblig_5" sheetId="57" state="visible" r:id="rId57"/>
    <sheet xmlns:r="http://schemas.openxmlformats.org/officeDocument/2006/relationships" name="Post-employment benefit oblig_6" sheetId="58" state="visible" r:id="rId58"/>
    <sheet xmlns:r="http://schemas.openxmlformats.org/officeDocument/2006/relationships" name="Post-employment benefit oblig_7" sheetId="59" state="visible" r:id="rId59"/>
    <sheet xmlns:r="http://schemas.openxmlformats.org/officeDocument/2006/relationships" name="Post-employment benefit oblig_8" sheetId="60" state="visible" r:id="rId60"/>
    <sheet xmlns:r="http://schemas.openxmlformats.org/officeDocument/2006/relationships" name="Decommissioning provision (Narr" sheetId="61" state="visible" r:id="rId61"/>
    <sheet xmlns:r="http://schemas.openxmlformats.org/officeDocument/2006/relationships" name="Decommissioning provision (Sche" sheetId="62" state="visible" r:id="rId62"/>
    <sheet xmlns:r="http://schemas.openxmlformats.org/officeDocument/2006/relationships" name="Share capital (Share Issuances)" sheetId="63" state="visible" r:id="rId63"/>
    <sheet xmlns:r="http://schemas.openxmlformats.org/officeDocument/2006/relationships" name="Share capital (Schedule of Shar" sheetId="64" state="visible" r:id="rId64"/>
    <sheet xmlns:r="http://schemas.openxmlformats.org/officeDocument/2006/relationships" name="Share capital (Summary of Chang" sheetId="65" state="visible" r:id="rId65"/>
    <sheet xmlns:r="http://schemas.openxmlformats.org/officeDocument/2006/relationships" name="Share capital (Schedule of Stoc" sheetId="66" state="visible" r:id="rId66"/>
    <sheet xmlns:r="http://schemas.openxmlformats.org/officeDocument/2006/relationships" name="Share capital (Schedule of Fair" sheetId="67" state="visible" r:id="rId67"/>
    <sheet xmlns:r="http://schemas.openxmlformats.org/officeDocument/2006/relationships" name="Share capital (Schedule of Warr" sheetId="68" state="visible" r:id="rId68"/>
    <sheet xmlns:r="http://schemas.openxmlformats.org/officeDocument/2006/relationships" name="Weighted average basic and di_3" sheetId="69" state="visible" r:id="rId69"/>
    <sheet xmlns:r="http://schemas.openxmlformats.org/officeDocument/2006/relationships" name="Revenue (Schedule of Disaggrega" sheetId="70" state="visible" r:id="rId70"/>
    <sheet xmlns:r="http://schemas.openxmlformats.org/officeDocument/2006/relationships" name="Cost of sales (Details)" sheetId="71" state="visible" r:id="rId71"/>
    <sheet xmlns:r="http://schemas.openxmlformats.org/officeDocument/2006/relationships" name="Corporate general and adminis_3" sheetId="72" state="visible" r:id="rId72"/>
    <sheet xmlns:r="http://schemas.openxmlformats.org/officeDocument/2006/relationships" name="Income taxes (Narrative) (Detai" sheetId="73" state="visible" r:id="rId73"/>
    <sheet xmlns:r="http://schemas.openxmlformats.org/officeDocument/2006/relationships" name="Income taxes (Schedule of Compo" sheetId="74" state="visible" r:id="rId74"/>
    <sheet xmlns:r="http://schemas.openxmlformats.org/officeDocument/2006/relationships" name="Income taxes (Schedule of Recon" sheetId="75" state="visible" r:id="rId75"/>
    <sheet xmlns:r="http://schemas.openxmlformats.org/officeDocument/2006/relationships" name="Income taxes (Schedule of Com_2" sheetId="76" state="visible" r:id="rId76"/>
    <sheet xmlns:r="http://schemas.openxmlformats.org/officeDocument/2006/relationships" name="Income taxes (Schedule of Com_3" sheetId="77" state="visible" r:id="rId77"/>
    <sheet xmlns:r="http://schemas.openxmlformats.org/officeDocument/2006/relationships" name="Income taxes (Components of Def" sheetId="78" state="visible" r:id="rId78"/>
    <sheet xmlns:r="http://schemas.openxmlformats.org/officeDocument/2006/relationships" name="Related party transactions (Det" sheetId="79" state="visible" r:id="rId79"/>
    <sheet xmlns:r="http://schemas.openxmlformats.org/officeDocument/2006/relationships" name="Financial risk management (Narr" sheetId="80" state="visible" r:id="rId80"/>
    <sheet xmlns:r="http://schemas.openxmlformats.org/officeDocument/2006/relationships" name="Financial risk management (Sche" sheetId="81" state="visible" r:id="rId81"/>
    <sheet xmlns:r="http://schemas.openxmlformats.org/officeDocument/2006/relationships" name="Financial risk management (Sc_2" sheetId="82" state="visible" r:id="rId82"/>
    <sheet xmlns:r="http://schemas.openxmlformats.org/officeDocument/2006/relationships" name="Financial risk management (Sc_3" sheetId="83" state="visible" r:id="rId83"/>
    <sheet xmlns:r="http://schemas.openxmlformats.org/officeDocument/2006/relationships" name="Segmented and geographic info_3" sheetId="84" state="visible" r:id="rId84"/>
    <sheet xmlns:r="http://schemas.openxmlformats.org/officeDocument/2006/relationships" name="Segmented and geographic info_4" sheetId="85" state="visible" r:id="rId85"/>
    <sheet xmlns:r="http://schemas.openxmlformats.org/officeDocument/2006/relationships" name="Segmented and geographic info_5" sheetId="86" state="visible" r:id="rId86"/>
    <sheet xmlns:r="http://schemas.openxmlformats.org/officeDocument/2006/relationships" name="Capital management (Details)" sheetId="87" state="visible" r:id="rId87"/>
    <sheet xmlns:r="http://schemas.openxmlformats.org/officeDocument/2006/relationships" name="Contingencies (Details)"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60">
  <si>
    <t>Document and Entity Information</t>
  </si>
  <si>
    <t>12 Months Ended</t>
  </si>
  <si>
    <t>Dec. 31, 2018shares</t>
  </si>
  <si>
    <t>Document And Entity Information</t>
  </si>
  <si>
    <t>Entity Registrant Name</t>
  </si>
  <si>
    <t>Americas Silver Corp</t>
  </si>
  <si>
    <t>Entity Central Index Key</t>
  </si>
  <si>
    <t>0001286973</t>
  </si>
  <si>
    <t>Document Type</t>
  </si>
  <si>
    <t>40-F</t>
  </si>
  <si>
    <t>Document Period End Date</t>
  </si>
  <si>
    <t>Dec. 31,
		2018</t>
  </si>
  <si>
    <t>Amendment Flag</t>
  </si>
  <si>
    <t>false</t>
  </si>
  <si>
    <t>Current Fiscal Year End Date</t>
  </si>
  <si>
    <t>--12-31</t>
  </si>
  <si>
    <t>Document Fiscal Period Focus</t>
  </si>
  <si>
    <t>FY</t>
  </si>
  <si>
    <t>Document Fiscal Year Focus</t>
  </si>
  <si>
    <t>2018</t>
  </si>
  <si>
    <t>Current reporting status</t>
  </si>
  <si>
    <t>Yes</t>
  </si>
  <si>
    <t>Entity Emerging Growth Company</t>
  </si>
  <si>
    <t>true</t>
  </si>
  <si>
    <t>Entity Transition Period</t>
  </si>
  <si>
    <t>Entity Common Stock, Shares Outstanding</t>
  </si>
  <si>
    <t>Consolidated statements of financial position - USD ($) $ in Thousands</t>
  </si>
  <si>
    <t>Dec. 31, 2018</t>
  </si>
  <si>
    <t>Dec. 31, 2017</t>
  </si>
  <si>
    <t>Current assets</t>
  </si>
  <si>
    <t>Cash and cash equivalents</t>
  </si>
  <si>
    <t>Trade and other receivables (Note 6)</t>
  </si>
  <si>
    <t>Inventories (Note 7)</t>
  </si>
  <si>
    <t>Prepaid expenses</t>
  </si>
  <si>
    <t>Asset held-for-sale (Note 8)</t>
  </si>
  <si>
    <t xml:space="preserve"> </t>
  </si>
  <si>
    <t>Convertible loan receivable (Note 9)</t>
  </si>
  <si>
    <t>Non-current assets</t>
  </si>
  <si>
    <t>Restricted cash</t>
  </si>
  <si>
    <t>Property, plant and equipment (Note 8)</t>
  </si>
  <si>
    <t>Deferred tax assets (Note 18)</t>
  </si>
  <si>
    <t>Total assets</t>
  </si>
  <si>
    <t>Current liabilities</t>
  </si>
  <si>
    <t>Trade and other payables</t>
  </si>
  <si>
    <t>Derivative instruments (Note 20)</t>
  </si>
  <si>
    <t>Convertible loans payable (Note 9)</t>
  </si>
  <si>
    <t>Pre-payment facility (Note 10)</t>
  </si>
  <si>
    <t>Non-current liabilities</t>
  </si>
  <si>
    <t>Other long-term liabilities</t>
  </si>
  <si>
    <t>Post-employment benefit obligations (Note 11)</t>
  </si>
  <si>
    <t>Decommissioning provision (Note 12)</t>
  </si>
  <si>
    <t>Derivative warrant liability (Note 9)</t>
  </si>
  <si>
    <t>Deferred tax liabilities (Note 18)</t>
  </si>
  <si>
    <t>Total liabilities</t>
  </si>
  <si>
    <t>Equity</t>
  </si>
  <si>
    <t>Share capital (Note 13)</t>
  </si>
  <si>
    <t>Equity reserve</t>
  </si>
  <si>
    <t>Foreign currency translation reserve</t>
  </si>
  <si>
    <t>Deficit</t>
  </si>
  <si>
    <t>Total equity</t>
  </si>
  <si>
    <t>Total liabilities and equity</t>
  </si>
  <si>
    <t>Consolidated statements of loss and comprehensive loss - USD ($) $ in Thousands</t>
  </si>
  <si>
    <t>Profit or loss [abstract]</t>
  </si>
  <si>
    <t>Revenue (Note 16)</t>
  </si>
  <si>
    <t>Cost of sales (Note 16)</t>
  </si>
  <si>
    <t>Depletion and amortization (Note 8)</t>
  </si>
  <si>
    <t>Care, maintenance and restructuring costs</t>
  </si>
  <si>
    <t>Corporate general and administrative (Note 17)</t>
  </si>
  <si>
    <t>Transaction costs</t>
  </si>
  <si>
    <t>Exploration costs</t>
  </si>
  <si>
    <t>Accretion on decommissioning provision (Note 12)</t>
  </si>
  <si>
    <t>Interest and financing expense</t>
  </si>
  <si>
    <t>Foreign exchange loss</t>
  </si>
  <si>
    <t>Gain on disposal of assets (Note 8)</t>
  </si>
  <si>
    <t>Gain on derivative instruments (Note 20)</t>
  </si>
  <si>
    <t>Gain on derivative warrant liability (Note 9)</t>
  </si>
  <si>
    <t>Loss on investment in equity instruments</t>
  </si>
  <si>
    <t>Write-down of assets (Note 8)</t>
  </si>
  <si>
    <t>Contingency on value added taxes (Note 23)</t>
  </si>
  <si>
    <t>Loss before income taxes</t>
  </si>
  <si>
    <t>Income tax recovery (expense) (Note 18)</t>
  </si>
  <si>
    <t>Net loss</t>
  </si>
  <si>
    <t>Items that will not be reclassified to net loss</t>
  </si>
  <si>
    <t>Actuarial gain (loss) on post-employment benefit obligations</t>
  </si>
  <si>
    <t>Items that may be reclassified subsequently to net loss</t>
  </si>
  <si>
    <t>Change in fair value of available-for-sale securities</t>
  </si>
  <si>
    <t>Other comprehensive income (loss)</t>
  </si>
  <si>
    <t>Comprehensive loss</t>
  </si>
  <si>
    <t>Loss per share</t>
  </si>
  <si>
    <t>Basic and diluted</t>
  </si>
  <si>
    <t>Weighted average number of common shares outstanding</t>
  </si>
  <si>
    <t>Basic and diluted (Note 14)</t>
  </si>
  <si>
    <t>Consolidated statements of changes in equity - USD ($) shares in Thousands, $ in Thousands</t>
  </si>
  <si>
    <t>Share capital [Member]</t>
  </si>
  <si>
    <t>Equity reserve [Member]</t>
  </si>
  <si>
    <t>Foreign currency translation reserve [Member]</t>
  </si>
  <si>
    <t>Changes in fair value of available-for-sale investment [Member]</t>
  </si>
  <si>
    <t>Deficit [Member]</t>
  </si>
  <si>
    <t>Total</t>
  </si>
  <si>
    <t>Balance at Dec. 31, 2016</t>
  </si>
  <si>
    <t>Balance, shares at Dec. 31, 2016</t>
  </si>
  <si>
    <t>Net loss for the year</t>
  </si>
  <si>
    <t>Other comprehensive income (loss) for the year</t>
  </si>
  <si>
    <t>Share-based payments</t>
  </si>
  <si>
    <t>Proceeds from exercise of options and warrants</t>
  </si>
  <si>
    <t>Proceeds from exercise of options and warrants, shares</t>
  </si>
  <si>
    <t>Balance at Dec. 31, 2017</t>
  </si>
  <si>
    <t>Balance, shares at Dec. 31, 2017</t>
  </si>
  <si>
    <t>Balance at Dec. 31, 2018</t>
  </si>
  <si>
    <t>Balance, shares at Dec. 31, 2018</t>
  </si>
  <si>
    <t>Consolidated statements of cash flows - USD ($) $ in Thousands</t>
  </si>
  <si>
    <t>Operating activities</t>
  </si>
  <si>
    <t>Adjustments for the following items:</t>
  </si>
  <si>
    <t>Depletion and amortization</t>
  </si>
  <si>
    <t>Deferred income tax expense (recovery)</t>
  </si>
  <si>
    <t>Accretion and decommissioning costs</t>
  </si>
  <si>
    <t>Unrealized loss on non-current assets</t>
  </si>
  <si>
    <t>Provision on other long-term liabilities</t>
  </si>
  <si>
    <t>Deferred costs on credit facilities</t>
  </si>
  <si>
    <t>Deferred costs on convertible loans</t>
  </si>
  <si>
    <t>Net charges on post-employment benefit obligations</t>
  </si>
  <si>
    <t>Gain on derivative instruments</t>
  </si>
  <si>
    <t>Gain on derivative warrant liability</t>
  </si>
  <si>
    <t>Write-down of assets</t>
  </si>
  <si>
    <t>Contingency on value added taxes</t>
  </si>
  <si>
    <t>Total adjustments</t>
  </si>
  <si>
    <t>Changes in non-cash working capital items:</t>
  </si>
  <si>
    <t>Trade and other receivables</t>
  </si>
  <si>
    <t>Inventories</t>
  </si>
  <si>
    <t>Net cash generated from operating activities</t>
  </si>
  <si>
    <t>Investing activities</t>
  </si>
  <si>
    <t>Expenditures on property, plant and equipment</t>
  </si>
  <si>
    <t>Net development costs on San Rafael</t>
  </si>
  <si>
    <t>Net development costs on EI Cajon</t>
  </si>
  <si>
    <t>Purchase of San Felipe property option</t>
  </si>
  <si>
    <t>Bond on decommissioning costs</t>
  </si>
  <si>
    <t>Investment in convertible loan receivable</t>
  </si>
  <si>
    <t>Net cash used in investing activities</t>
  </si>
  <si>
    <t>Financing activities</t>
  </si>
  <si>
    <t>Financing from (repayments to) pre-payment facility</t>
  </si>
  <si>
    <t>Financing from convertible loans payable</t>
  </si>
  <si>
    <t>Repayments to credit facilities</t>
  </si>
  <si>
    <t>Sale of investment in equity instruments</t>
  </si>
  <si>
    <t>Net cash generated from financing activities</t>
  </si>
  <si>
    <t>Effect of foreign exchange rate changes on cash</t>
  </si>
  <si>
    <t>Decrease in cash and cash equivalents</t>
  </si>
  <si>
    <t>Cash and cash equivalents, beginning of year</t>
  </si>
  <si>
    <t>Cash and cash equivalents, end of year</t>
  </si>
  <si>
    <t>Interest paid during the year</t>
  </si>
  <si>
    <t>Consolidated statements of cash flows (Supplemental Disclosures) - USD ($) $ in Thousands</t>
  </si>
  <si>
    <t>Cash and cash equivalents consist of:</t>
  </si>
  <si>
    <t>Cash</t>
  </si>
  <si>
    <t>Term deposits</t>
  </si>
  <si>
    <t>Corporate information</t>
  </si>
  <si>
    <t>Corporate information [abstract]</t>
  </si>
  <si>
    <t xml:space="preserve"> 1. Corporate information Americas Silver Corporation (the Company" or "Americas Silver")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Stock Exchange American under the symbol USAS. The consolidated financial statements of the Company for the year ended December 31, 2018 were approved and authorized for issue by the Board
of Directors of the Company on March 4, 2019.</t>
  </si>
  <si>
    <t>Basis of presentation</t>
  </si>
  <si>
    <t>Basis of presentation [abstract]</t>
  </si>
  <si>
    <t>2. Basis of presentation The Company prepares its consolidated financial statements in accordance with International Financial Reporting Standards (IFRS) as issued
by the International Accounting Standards Board (IASB) and IFRS Interpretations Committee (IFRIC) which the Canadian Accounting Standards Board has approved for incorporation into Part I of the Chartered Professional Accountants Canada
Handbook. These consolidated financial statements have been prepared under the historical cost method, except for certain financial instruments measured at fair value. The Company has consistently applied the accounting policies used in
preparation of these consolidated financial statements throughout all the periods presented. Significant accounting judgments and estimates used by management in the preparation of these consolidated financial statements are presented in Note 4.</t>
  </si>
  <si>
    <t>Summary of significant accounting policies</t>
  </si>
  <si>
    <t>Summary of significant accounting policies [abstract]</t>
  </si>
  <si>
    <t>3. Summary of significant accounting policies The significant accounting policies used in the preparation of these consolidated financial statements are as follows: 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c. Presentation currency and functional currency The Companys presentation currency is the U.S. dollar (USD). The functional currency of the Companys Canadian subsidiaries is the
Canadian dollar (CAD), and the functional currency of its U.S., Mexican and British Virgin Islands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 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In these circumstances. Subsequent variations in metal prices are recognized as embedded derivative pricing adjustments at fair value from contracts with customers. 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 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 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and physical count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l. Investment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financial asset at
fair value through other comprehensive income. Related unrealized gains (losses) are recognized in other comprehensive income (loss), unless the decrease in value is significant or prolonged, in which case, the loss is recorded in the statements of
loss and comprehensive loss. m. Property, plant and equipment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exploration and development are deferred and capitalized by property until the property to which they directly relate is placed into production, sold, discontinued or subject to a condition of impairment.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  30 years over straight line basis

Corporate office equipment  3  10 years over straight line basis Residual values, method of amortization and useful lives of the assets are reviewed annually and adjusted if appropriate. (iv) Impairment of mining interests The Company reviews and evaluates the carrying values of its tangible and intangible assets to determine whether there is an indication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sell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o.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nd payable are classified and measured as financial assets at fair value through profit or loss and as
financial liabilities at fair value through profit or loss, respectively. Investment in equity instruments are classified and
measured as financial assets at fair value through other comprehensive income. 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 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si>
  <si>
    <t>Significant accounting judgments and estimates</t>
  </si>
  <si>
    <t>Significant accounting judgments and estimates [abstract]</t>
  </si>
  <si>
    <t>4. Significant accounting judgments and estimates The preparation of financial statements in conformity with IFR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areas which require management to make significant judgments, estimates and assumptions in determining carrying values include, but are
not limited to: (i) Reserves and resources Proven and probable reserves are the economically mineable parts of the Companys measured and indicated mineral resources. The Company
estimates its proven and probable reserves and measured and indicated and inferred mineral resources based on information compiled by appropriately qualified persons. The information relating to the geological data on the size, depth and shape of
the ore bodies requires complex geological judgments to interpret the data. The estimation of future cash flows related to proven and probable reserves is based upon factors such as estimates of foreign exchange rates, commodity prices, future
capital requirements and production costs along with geological assumptions and judgments made in estimating the size, grade and recovery of the ore bodies. Changes in the proven and probable reserves or measured, indicated and inferred mineral resources estimates may impact the carrying value of
mining properties and equipment, depletion and amortization, impairment assessments and the timing of decommissioning provisions. (ii) Depletion and amortization Mining properties are depleted using the unit-of-production method over a period not to exceed the estimated life of the ore body based on
estimated recoverable reserves. Property, plant and equipment are depreciated, net of residual value over their estimated useful life but do not exceed the related estimated
life of the mine based on estimated recoverable mineral reserves. The calculation of the units of production rate, and therefore the annual depletion and amortization expense, could be materially affected by
changes in the underlying estimates. Changes in estimates can be the result of actual future production differing from current forecasts of future production and expansion of mineral reserves through exploration activities. Significant judgment is involved in the determination of useful life and residual values for the computation of depletion and amortization.
No assurance can be given that actual useful lives and residual values will not differ significantly from current assumptions. (iii) Decommissioning provision The Company assesses its decommissioning provis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decommissioning provision requires management to make estimates of the time and future costs the Company will incur to complete the rehabilitation work required to comply with
existing laws and regulations at each mining operation. Also, future changes to environmental laws and regulations could increase the extent of rehabilitation work required to be performed by the Company. Increases in future costs could materially
impact the amounts charged to operations for decommissioning provision. The provision represents managements best estimate of the present value of the future decommissioning provision. The actual future expenditures may differ from the amounts
currently provided. Share-based payments The amount expensed for share-based compensation is based on the application of a recognized option valuation formula, which is highly
dependent on, amongst other things, the expected volatility of the Companys registered shares, estimated forfeitures, and the expected life of the options. The Company uses an expected volatility rate for its shares based on past stock trading
data, adjusted for future expectations, and actual volatility may be significantly different. The resulting value calculated is not necessarily the value that the holder of the option could receive in an arms length transaction, given
that there is no market for the options and they are not transferable. It is managements view that the value derived is highly subjective and dependent entirely upon the input assumptions made. (v) Income taxes Preparation of the consolidated financial statements requires an estimate of income taxes in each of the jurisdictions in which the Company
operates. The process involves an estimate of the Companys current tax exposure and an assessment of temporary differences resulting from differing treatment of items, such as depletion and amortization, for tax and accounting purposes, and when
they might reverse. These differences result in deferred tax assets and liabilities that are included in the Companys consolidated statements of financial
position. An assessment is also made to determine the likelihood that the Companys future tax assets will be recovered from future taxable income. To
the extent that recovery is not considered likely, the related tax benefits are not recognized. Judgment is required to continually assess changing tax interpretations, regulations and legislation, to ensure liabilities are complete and
to ensure assets, net of valuation allowances, are realizable. The impact of different interpretations and applications could be material.</t>
  </si>
  <si>
    <t>Changes in accounting policies and recent accounting pronouncements</t>
  </si>
  <si>
    <t>Changes in accounting policies and recent accounting pronouncements [abstract]</t>
  </si>
  <si>
    <t xml:space="preserve">5. Changes in accounting policies and recent accounting pronouncements The Company has adopted the following new accounting standards effective for annual periods beginning on or after January 1, 2018: (i) Financial instruments IFRS 9 - Financial Instruments The accounting policy on financial instruments summarized in Note 3(o) was adopted as at January 1, 2018 retrospectively and replaces the
Companys previously existing accounting policy on financial instruments summarized in Note 3(o) of the consolidated financial statements for the year ended December 31, 2017. (ii) Revenue from contracts with customers IFRS 15 - Revenue from Contracts with
Customers The accounting policy on revenue recognition summarized in Note 3(e) was adopted as at January 1, 2018 using the modified retrospective
approach and replaces the Companys previously existing accounting policy on revenue recognition summarized in Note 3(e) of the consolidated financial statements for the year ended December 31, 2017. The following are future changes in accounting policies not yet effective as at December 31, 2018: (i) Leases IFRS 16 - Leases </t>
  </si>
  <si>
    <t>Trade and other receivables [abstract]</t>
  </si>
  <si>
    <t xml:space="preserve">6. Trade and other receivables
December 31,
December 31,
2018
2017
Trade receivables
$
6,126
$
3,779
Value added taxes receivable
1,465
2,751
Other receivables
121
101
$
7,712
$
6,631 </t>
  </si>
  <si>
    <t>Classes of current inventories [abstract]</t>
  </si>
  <si>
    <t>7. Inventories
December 31,
December 31,
2018
2017
Concentrates
$
941
$
1,391
Ore stockpiles
1,602
2,877
Spare parts and supplies
5,593
5,098
$
8,136
$
9,366 The amount of inventories recognized as an expense during the year ended December 31, 2018 was $52.1 million (2017: $40.0 million). During
the year ended December 31, 2018, the concentrates and ore stockpiles, and spare parts and supplies write-down (recovery) to net realizable value included in cost of sales was $0.6 million and ($0.2) million, respectively (2017: $0.4 million and
$0.3 million, respectively).</t>
  </si>
  <si>
    <t>Property, plant and equipment</t>
  </si>
  <si>
    <t>Disclosure of detailed information about property, plant and equipment [abstract]</t>
  </si>
  <si>
    <t>Mining
Non-producing
Plant and
Corporate office
interests
properties
equipment
equipment
Total
Cost
Balance at January 1, 2017
$
67,571
$
77,390
$
40,013
$
81
$
185,055
Asset additions
5,233
5,526
8,795
3
19,557
Property purchase option acquired
-
7,108
-
-
7,108
Change in decommissioning provision
(37
)
38
-
-
1
Reclassification
31,595
(31,595
)
-
-
-
Balance at December 31, 2017
104,362
58,467
48,808
84
211,721
Asset additions
9,420
-
5,734
11
15,165
Property purchase option acquired
-
2,633
-
-
2,633
Change in decommissioning provision
(354 )
-
-
-
(354
)
Reclassification
-
(61,100
)
-
-
(61,100
)
Balance at December 31, 2018
$
113,428
$
-
$
54,542
$
95
$
168,065
Accumulated depreciation and depletion
Balance at January 1, 2017
$
31,410
$
50,502
$
22,566
$
29
$
104,507
Depreciation/depletion for the year
3,438
-
3,261
10
6,709
Write-down of equipment
-
-
204
-
204
Balance at December 31, 2017
34,848
50,502
26,031
39
111,420
Depreciation/depletion for the year
6,762
-
3,800
10
10,572
Write-down of equipment
-
-
133
-
133
Reclassification
-
(50,502
)
-
-
(50,502
)
Balance at December 31, 2018
$
41,610
$
-
$
29,964
$
49
$
71,623
Carrying value
at December 31, 2017
$
69,514
$
7,965
$
22,777
$
45
$
100,301
at December 31, 2018
$
71,818
$
-
$
24,578
$
46
$
96,442 On March 2, 2017, the Company entered into an option acquisition agreement with Impulsora Minera Santacruz S.A. de C.V., a wholly-owned
subsidiary of Santacruz Silver Mining Ltd. (Santacruz), to acquire an existing option with Minera Hochschild Mexico S.A. de C.V. (Hochschild) for the right to acquire a 100% interest of the San Felipe property located in Sonora, Mexico for
total consideration of $15 million in cash, payable in two installments. The purchase of the option of $5 million to Santacruz plus an initial option payment of $2 million to Hochschild, plus applicable VAT, was paid with cash on hand by the
Company in March 2017 while the final option payment of $8 million, plus applicable VAT, was payable to Hochschild on or before December 15, 2017. On December 1, 2017, the final option payment of $8 million, plus applicable VAT, was amended to
become option payments of $0.5 million paid on January 1, 2018, $0.5 million paid on April 1, 2018, $1 million paid on July 1, 2018, with the remaining balance of $6 million to be paid on December 31, 2018. On December 15, 2018, the remaining
option payment of $6 million, plus applicable VAT, was amended to become eight quarterly option payments of $0.75 million due and payable following the end of first quarter 2019, subject to satisfaction of certain conditions. As consideration for
the amendment, the Company agreed to issue common shares valued at $0.6 million to Hochschild, subject to satisfaction of certain conditions. As at December 31, 2018, the property purchase option was reclassified as an asset held-for-sale as its
carrying amount will be recovered principally through sale. A write-down of $3.7 million was recorded for the year-ended December 31, 2018 to measure the asset held-for-sale at the lower of its carrying amount of $10.6 million and fair value less
estimated costs to sell of $6.9 million. Effective December 19, 2017, the San Rafael mine declared commercial production which the Company defined as operating at an average of 80%
designed production capacity with saleable concentrate recoveries within 5% of its mining feasibility study over a two-week period. The Company transferred $31.6 million in net book value from non-producing properties to mining interests including
the historical carrying value of $25.2 million, net of pre-commercial production revenue of $4.0 million. Non-current assets are tested for impairment or impairment reversals when events or changes in circumstances suggest that the carrying amount
may not be recoverable. A write-down of $0.1 million was recorded for the year ended December 31, 2018 as a result of adjusting carrying amounts of equipment to recoverable amounts (2017: $0.2 million). No other impairment or impairment reversal
indicators were identified for the year ended December 31, 2018. The Company recognized a gain of $0.8 million in the second quarter of 2018 related to proceeds received through an insurance claim for
equipment damaged from mining operations during fiscal 2017. The amount of borrowing costs capitalized as property, plant and equipment was nil during the year ended December 31, 2018 (2017: $0.7
million).</t>
  </si>
  <si>
    <t>Convertible loans receivable and payable</t>
  </si>
  <si>
    <t>Disclosure of convertible loans receivable and payable [abstract]</t>
  </si>
  <si>
    <t>9. Convertible loans receivable and payable On October 1, 2018, in connection with the proposed business combination with Pershing Gold Corporation (Pershing) (see Note 24), the
Company entered into short-term secured convertible loan agreements with Pierre Lassonde and two other lenders for $5.5 million CAD due July 1, 2019 with interest payable at 15% per annum (the Convertible Loans Payable). The Convertible Loans
Payable may be extended to mature on October 1, 2019 with interest payable at 18% per annum upon election by the Company. The Company recorded a derivative asset of $0.2 million on initial recognition based on the estimated fair value of the extension option and
recognized a loss of $0.1 million in the consolidated statement of loss and comprehensive loss for the year ended December 31, 2018 as a result of the change in estimated fair value of the extension option. The Convertible Loans Payable may be converted into common shares of the Company upon mutual election at a conversion price determined as the
lower of $3.1231 CAD or the volume-weighted average price of the Companys common shares for five trading days immediately preceding the date of exercise. On initial recognition and as at December 31, 2018, the fair value of the conversion option
is nil. Interest expense of $0.2 million was recorded in the consolidated statement of loss and comprehensive loss for the year ended December 31, 2018 in connection with the Convertible Loans Payable. Under the terms of the Convertible Loans Payable, the Company issued 1,074,999 warrants to the lenders where each warrant is exercisable for
one common share at an exercise price of $3.1231 CAD for a period of 5 years. The holders of the warrants may elect a cashless exercise option to receive common shares of the Company equal to the fair value of the warrants, in lieu of exercising
the warrants for cash. If so elected, the fair value of the warrants is determined by multiplying the number of warrants to be exercised by the
market price of a common share less the warrants exercise price with the difference divided by the market price of the common share. The Company recorded a derivative warrant liability on initial recognition of $1.3 million based on the estimated fair value of the warrants
determined using the Black-Scholes warrant pricing model and recognized $0.6 million in the consolidated statement of loss and comprehensive loss for the year ended December 31, 2018 as a result of the change in estimated fair value of the
derivative warrant liability. The initial fair value of the principal portion of the Convertible Loans Payable was determined using a market interest rate for an
equivalent non-convertible instrument at the issue date. The principal portion is subsequently recognized on an amortized cost basis until extinguished on conversion or maturity. The remainder of the proceeds are allocated to the extension option,
the conversion option, and the derivative warrant liability.
The net proceeds of the Convertible Loans Payable are being used by the Company to fund a short-term secured first lien convertible loan to Pershing due
June 1, 2019 with interest payable at 16% per annum (the Convertible Loan Receivable) to address Pershings near-term working capital requirements. As at December 31, 2018, the Company had funded $2.0 million of the Convertible Loan Receivable to
Pershing. The Convertible Loan Receivable may be extended to mature on September 1, 2019 with interest payable at 19% per annum upon election by Pershing. The Convertible Loan Receivable may be converted into common shares of Pershing upon election
by the Company at a conversion price determined as the higher of $1.18 or the volume-weighted average price of Pershings common shares for five trading days immediately preceding the date of exercise. The Convertible Loan Receivable is carried at fair value with changes in fair value period.</t>
  </si>
  <si>
    <t>Pre-payment facility</t>
  </si>
  <si>
    <t>Disclosure of Pre-payment facility [abstract]</t>
  </si>
  <si>
    <t xml:space="preserve">0 On January 29, 2017, the Company entered into a pre-payment facility for $15.0 million with Metagri S.A. de C.V., a subsidiary of Glencore
PLC (Glencore), to fund a portion of the development costs for the San Rafael project within the Cosalá </t>
  </si>
  <si>
    <t>Post-employment benefit obligations</t>
  </si>
  <si>
    <t>Disclosure of defined benefit plans [abstract]</t>
  </si>
  <si>
    <t>11. Post-employment benefit obligations The Company maintains two non-contributory defined benefit pension plans covering substantially all employees at its U.S. operating
subsidiary, U.S. Silver  Idaho, Inc. One plan covers salaried employees and one plan covers hourly employees. Benefits for the salaried plan are based on salary and years of service. Hourly plan benefits are based on negotiated benefits and years
of service. The Companys funding policy is to contribute annually the minimum amount prescribed, as specified by applicable regulations. The expected average service life of the active plan participants as at December 31, 2018 is approximately 9
years. The amounts recognized in the consolidated statements financial position are as follows:
December 31,
December 31,
2018
2017
Present value of funded obligations
$
25,068
$
26,730
Fair value of plan assets
16,894
18,112
Deficit of funded plans
$
8,174
$
8,618 The movements in the defined benefit obligations are as follows:
December 31,
December 31,
2018
2017
Obligations, beginning of year
$
26,730
$
23,910
Current service costs
755
774
Interest costs
965
999
Benefits paid
(960
)
(901
)
Actuarial loss (gain)
(2,422
)
1,948
Obligations, end of year
$
25,068
$
26,730 The movements in the fair value of plan assets are as follows:
December 31,
December 31,
2018
2017
Assets, beginning of year
$
18,112
$
15,794
Return on assets
685
678
Actuarial gain (loss)
(1,871
)
1,555
Employer contributions
928
986
Benefits paid
(960
)
(901
)
Assets, end of year
$
16,894
$
18,112 The amounts recognized in the consolidated statements of loss and comprehensive loss are as follows:
December 31,
December 31,
2018
2017
Current service costs and interest costs
included in cost of sales
$
1,720
$
1,773 The principal actuarial assumptions are as follows:
December 31,
December 31,
2018
2017
Discount rate (expense)
3.75%
4.25%
Discount rate (year end disclosures)
4.25%
3.75%
Future salary increases (salaried plan only)
5.00%
5.00% A 1% decrease in discount rate would have resulted in approximately $3.7 million increase in the defined benefit obligation from $25.1
million to $28.8 million as at December 31, 2018 (2017: $4.4 million increase in the defined benefit obligation from $26.7 million to $31.1 million). A 1% increase in future salary increases would have resulted in approximately $0.1 million
increase in the defined benefit obligation from $25.1 million to $25.2 million as at December 31, 2018 (2017: $0.1 million increase in the defined benefit obligation from $26.7 million to $26.8 million). Plan assets are fully comprised of pooled or mutual funds. The expected return on plan assets at 3.8% (2017: 4.3%) is determined by
considering the expected returns available on the assets underlying the current investment policy. Expected yield on fixed interest investments is based on gross redemption yields as at the end of the reporting period. Expected returns on equity
investments reflect long-term real rates of return in the market. Expected contributions to pension benefit plans for the year ended December 31, 2019 are approximately $0.8 million. For the year ended
December 31, 2018, the actuarial gains charged to other comprehensive income are $0.6 million (2017: actuarial losses of $0.4 million charged to other comprehensive loss).</t>
  </si>
  <si>
    <t>Decommissioning provision</t>
  </si>
  <si>
    <t>Disclosure of other provisions [abstract]</t>
  </si>
  <si>
    <t xml:space="preserve">12. Decommissioning provision The decommissioning provision consists of land rehabilitation, demolition of buildings and mine facilities, and related costs. Although the
ultimate amount of the decommissioning provision is uncertain, the fair value of these obligations is based on information currently available, including closure plans and the Companys interpretation of current regulatory requirements. Fair value is determined based on the net present value of future cash expenditures upon reclamation and closure. Reclamation and closure
costs are capitalized into property, plant and equipment depending on the nature of the asset related to the obligation and amortized over the life of the related asset. The decommissioning provision relates to reclamation and closure costs of the Companys Cosalá
December 31,
December 31,
2018
2017
Provisions, beginning of year
$
3,948
$
3,829
Decommissioning costs and change in estimates
(353
)
(66
)
Accretion on decommissioning provision
196
185
Provisions, end of year
$
3,791
$
3,948 </t>
  </si>
  <si>
    <t>Share capital</t>
  </si>
  <si>
    <t>Disclosure of classes of share capital [abstract]</t>
  </si>
  <si>
    <t>13. Share capital a. Authorized Authorized share capital consists of an unlimited number of common shares.
December 31,
December 31,
2018
2017
Issued
43,402,434 (2017: 41,496,950) common shares
$
212,943
$
207,012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December 31,
December 31,
2018
2017
Weighted
Weighted
average
average
exercise
exercise
Number
price
Number
price
(thousands)
CAD
(thousands)
CAD
Balance, beginning of year
2,316
$
3.06
1,771
$
4.64
Granted
1,435
4.54
1,058
3.86
Exercised
(471
)
2.29
(261
)
3.22
Expired
(120
)
5.14
(252
)
17.31
Balance, end of year
3,160
$
3.77
2,316
$
3.06 The following table summarizes information on stock options outstanding and exercisable as at December 31, 2018:
Weighted
average
Weighted
Weighted
remaining
average
average
Exercise
contractual
exercise
exercise
price
life
Outstanding
price
Exercisable
price
CAD
(years)
(thousands)
CAD
(thousands)
CAD
2.00 to 3.00
0.30
731
2.04
711
$
2.04
3.01 to 4.00
1.07
1,025
3.85
683
3.85
4.01 to 5.00
2.01
1,364
4.58
468
4.58
5.01 to 6.00
2.07
40
5.55
13
5.55
3,160
$
3.77
1,875
$
3.36 c. Share-based payments The weighted average fair value at grant date of the Companys stock options granted during the year ended December 31, 2018 was $1.47 (2017:
$1.58). The Company used the Black-Scholes Option Pricing Model to estimate fair value using the following weighted-average assumptions:
Year ended
Year ended
December 31,
December 31,
2018
2017
Expected stock price volatility (1)
59
%
83
%
Risk free interest rate
1.76
%
0.87
%
Expected life
3 years
3 years
Expected forfeiture rate
3.34
%
4.18
%
Expected dividend yield
0
%
0
%
Share-based payments included in cost of sales
$
-
$
-
Share-based payments included in general and
administrative expenses
2,042
1,491
Total share-based payments
$
2,042
$
1,491
(1)
Expected volatility has been based on historical volatility of the Companys publicly traded shares. d. Warrants The warrants that are issued and outstanding as at December 31, 2018 are as follows:
Number of
Exercise
Issuance
Expiry
warrants
price (CAD)
date
date
1,074,999
3.12
Oct 2018
Oct 1, 2023
799,065
4.68
Jul 2016
Jun 14, 2021
1,447,426
4.68
Jun 2016
Jun 9, 2021
1,537,355
1.20
Feb 2016
Feb 10, 2019
4,858,845
e. Restricted Share Units: The Company has a Restricted Share Unit Plan under which eligible directors, officers and key employees of the Company are entitled to
receive awards of restricted share units. Each restricted share unit is equivalent in value to the fair market value of a common share of the Company on the date of grant with the value of each cash settled award charged to compensation expense
over the period of vesting. At each reporting date, the compensation expense and associated liability (which is included in trade and other long-term liabilities in the consolidated statement of financial position) are adjusted to reflect changes
in market value. As at December 31, 2018, 86,692 (2017: 208,722) restricted share units are outstanding at an aggregate value of $0.1 million (2017: $0.8 million). f. Deferred Share Units: The Company has a Deferred Share Unit Plan under which eligible directors of the Company are entitled to receive awards of deferred share
units on a quarterly basis as payment for 2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December 31, 2018, 337,137 (2017: 286,920) deferred share units are issued and outstanding.</t>
  </si>
  <si>
    <t>Weighted average basic and diluted number of common shares outstanding</t>
  </si>
  <si>
    <t>Weighted average basic and diluted number of common shares outstanding [abstract]</t>
  </si>
  <si>
    <t>14. Weighted average basic and diluted number of common shares outstanding
Year ended
Year ended
December 31,
December 31,
2018
2017
Basic weighted average number of shares
42,639,530
40,194,660
Effect of dilutive stock options and warrants
-
-
Diluted weighted average number of shares
42,639,530
40,194,660 Diluted weighted average number of common shares for the year ended December 31, 2018 excludes 3,159,993 (2017: 2,316,264) anti-dilutive
stock options and 4,858,845 (2017: 5,167,391) anti-dilutive warrants.</t>
  </si>
  <si>
    <t>Revenue</t>
  </si>
  <si>
    <t>Disclosure of disaggregation of revenue from contracts with customers [abstract]</t>
  </si>
  <si>
    <t xml:space="preserve">15. Revenue The following is a disaggregation of revenue categorized by commodities sold:
Year ended
Year ended
December 31,
December 31,
2018
2017
Silver
Provisional sales revenue
$
22,400
$
29,986
Derivative pricing adjustments
(299
)
1,116
22,101
31,102
Zinc
Provisional sales revenue
$
44,148
$
10,520
Derivative pricing adjustments
(2,022
)
213
42,126
10,733
Lead
Provisional sales revenue
$
30,871
$
25,197
Derivative pricing adjustments
(513
)
210
30,358
25,407
Other by-products
Provisional sales revenue
$
542
$
2,111
Derivative pricing adjustments
(11
)
14
531
2,125
Total provisional sales revenue $ 97,961 $ 67,814
Total derivative pricing adjustments (2,845 ) 1,553
Gross revenue
95,116
69,367
Treatment and selling costs
(26,762
)
(15,087
)
$
68,354
$
54,280 Derivative pricing adjustments represent subsequent variations in revenue recognized as an embedded derivative from contracts with customers
and are accounted for as financial instruments (see Note 20). Revenue from contracts with customers is recognized net of treatment and selling costs if payment of those amounts is enforced at the time of sale. </t>
  </si>
  <si>
    <t>Cost of sales</t>
  </si>
  <si>
    <t>Disclosure of cost of sales [abstract]</t>
  </si>
  <si>
    <t xml:space="preserve">16. Cost of sales Cost of sales is costs that directly relate to production at the mine operating segments and excludes depletion and amortization. The
following are components of cost of sales:
Year ended
Year ended
December 31,
December 31,
2018
2017
Salaries and employee benefits
$
24,942
$
22,314
Raw materials and consumables
18,951
14,252
Utilities
4,539
3,902
Other costs
2,453
2,318
Changes in inventories
1,230
(2,748
)
$
52,115
$
40,038 </t>
  </si>
  <si>
    <t>Corporate general and administrative expenses</t>
  </si>
  <si>
    <t>Corporate general and administrative expenses [abstract]</t>
  </si>
  <si>
    <t xml:space="preserve">17. Corporate general and administrative expenses Corporate general and administrative expenses are costs incurred at corporate and other segments that do not directly relate to production.
The following are components of corporate general and administrative expenses:
Year ended
Year ended
December 31,
December 31,
2018
2017
Salaries and employee benefits
$
2,160
$
2,173
Directors fees
326
269
Share-based payments
1,990
1,930
Professional fees
700
477
Office and general
1,544
1,802
$
6,720
$
6,651 </t>
  </si>
  <si>
    <t>Income taxes</t>
  </si>
  <si>
    <t>Income Taxes [abstract]</t>
  </si>
  <si>
    <t xml:space="preserve">18. Income taxes The components of income tax expense (recovery) are as follows:
Year ended
Year ended
December 31,
December 31,
2018
2017
Current income tax expense
$
408
$
161
Deferred income tax expense (recovery)
260
(588
)
Income tax expense (recovery)
$
668
$
(427
) The Companys effective rate of income tax differs from the statutory rate of 26.5% as follows:
Year ended
Year ended
December 31,
December 31,
2018
2017
Tax recovery at statutory rates
$
(2,744
)
$
(1,032
)
Mexican mining royalty
668
199
Impact of foreign tax rates
(107
)
18
Non-deductible expenses
927
535
Alternative minimum tax credits
-
(626
)
Losses not recognized
1,924
479
Income tax expense (recovery)
$
668
$
(427
) On December 22, 2017, the United States government enacted a tax reform with changes to reducing the corporate income tax rate from 35% to
21% and repealing the corporate alternative minimum tax effective January 1, 2018. The Company assessed the impact of the tax reform and recognized a deferred tax asset of $0.6 million as at December 31, 2017 with respect to recoverable alternative
minimum tax credits. Impact of the tax reform may differ due to changes in interpretations and assumptions made along with guidance which may subsequently be issued. The Companys net deferred tax asset relates to the U.S. alternative minimum tax credits available:
December 31,
December 31,
2018
2017
Alternative minimum tax credits
$
626
$
626
Net operating losses
742
-
Total deferred tax assets
1,368
626
Property, plant and equipment
(742
)
-
Net deferred tax assets
$
626
$
626 The Companys net deferred tax liability relates to the Mexican mining royalty and arises principally from the following:
December 31,
December 31,
2018
2017
Property, plant and equipment
$
878
$
900
Other
607
-
Total deferred tax liabilities
1,485
900
Provisions and reserves
(353
)
(28
)
Net deferred tax liabilities
$
1,132
$
872 Deferred income taxes have not been recognized in respect of the following deductible temporary differences, as management does not consider
their utilization to be probable for the foreseeable future:
December 31,
December 31,
2018
2017
Property, plant and equipment
$
5,600
$
4,890
Mexican tax losses (expiring in 2023 - 2027)
29,476
42,843
Canadian tax losses (expiring in 2026 - 2038)
34,053
35,173
U.S. tax losses (expiring in 2028 - 2037)
31,159
32,070
U.S. tax losses (no expiry)
6,802
-
Provisions and other
26,479
24,956
Deferred Mexican mining royalty
1,838
872
$
135,407
$
140,804 </t>
  </si>
  <si>
    <t>Related party transactions</t>
  </si>
  <si>
    <t>Disclosure of transactions between related parties [abstract]</t>
  </si>
  <si>
    <t xml:space="preserve">19. Related party transactions Remuneration to directors and key management who have the authority and responsibility for planning, directing and continuing the activities
of the Company:
Year ended
Year ended
December 31,
December 31,
2018
2017
Salaries and benefits
$
1,142
$
888
Directors fees
326
269
Share-based payments
1,633
1,617 </t>
  </si>
  <si>
    <t>Financial risk management</t>
  </si>
  <si>
    <t>Financial risk management [abstract]</t>
  </si>
  <si>
    <t xml:space="preserve">20.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December 31, 2018, the Companys exposure to credit risk with respect to trade receivables amounts to $6.1 million (December 31, 2017:
$3.8 million). The Company believes credit risk for Mexican Value Added Taxes of $1.5 million (December 31, 2017: $2.8 million) is not significant as they relate to current amounts receivable from Mexican taxation authorities. There are no
significant provision recorded for expected credit losses at December 31, 2018 and December 31, 2017.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existing credit
facilities and debt and equity capital markets. The Companys trade payables have contractual maturities of less than 30 days and are subject to normal trade terms. The following table presents the contractual maturities of the Companys financial liabilities on an undiscounted basis:
December 31, 2018
Less than
Over 5
Total
1 year
2-3 years
4-5 years
years
Trade and other payables
$
14,345
$
14,345
$
-
$
-
$
-
Pre-payment facility
11,110
5,610
5,500
-
-
Interest on pre-payment facility
863
639
224
-
-
Convertible loans
4,032
4,032
-
-
-
Interest on convertible loans
300
300
-
-
-
Projected pension contributions 4,512 818 1,593 1,524 577
Decommissioning provision 5,258 50 618 - 4,590
Operating leases
1,055
261
505
289
-
Other long-term liabilities
689
-
212
-
477
$
42,164
$
26,055
$
8,652
$
1,813
$
5,644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subject to the interest rate risk of U.S. LIBOR rate plus 5% per annum from the existing pre-payment
facility.
(2)
Currency risk As at December 31, 2018, the Company is exposed to foreign currency risk through financial assets and liabilities
denominated in CAD and Mexican pesos (MXP): Financial instruments that may impact the Companys net earnings or other comprehensive income due to currency
fluctuations include CAD and MXP denominated assets and liabilities which are included in the following table:
As at December 31, 2018
CAD
MXP
Cash and cash equivalents
$
105
$
100
Trade and other receivables
38
1,484
Trade and other payables
1,334
6,351 As at December 31, 2018, the CAD/USD and MXP/USD exchange rates were 1.36 and 19.68, respectively. The sensitivity of the
Companys net loss and comprehensive loss due to changes in the exchange rates as at December 31, 2018 is included in the following table:
CAD/USD
MXP/USD
Exchange rate
Exchange rate
+/- 10%
+/- 10%
Approximate impact on:
Net loss
$
752
$
1,879
Other comprehensive loss
110
(135
) The Company may, from time to time, employ derivative financial instruments to manage exposure to fluctuations in foreign
currency exchange rates. At December 31, 2018, the Company had non-hedge foreign exchange forward contracts to buy approximately 120.0 million MXP
at average exchange rate of 20.46 MXP/USD to be settled within the first half of 2019 valued at approximately $5.9 million. The average forward exchange rate on settlement as at December 31, 2018 was approximately 19.96 MXP/USD with the currencies
having a fair value of approximately $6.0 million. Accordingly, the Company recorded an unrealized gain of $0.1 million through profit or loss during the year ended December 31, 2018. The Company settled non-hedge foreign exchange forward contracts
to buy approximately 122.5 million MXP and recorded realized gains of $0.2 million through profit or loss during the year ended December 31, 2018.
(3)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December 31, 2018, the Company had certain amounts related to the sales of concentrates that have only been provisionally priced. A ±10% fluctuation in silver, zinc, lead, copper and gold prices would affect trade
receivables by approximately $0.6 million (2017: $0.4 million). The Company settled non-hedge commodity forward contracts to sell approximately 2.8 million pounds of zinc and 2.6 million
pounds of lead and recorded realized gains of $0.2 million and $0.3 million, respectively, through profit or loss during the year ended December 31, 2018. b. Fair values The fair value of cash, restricted cash, trade and other payables, and other long-term liabilities approximate their carrying amounts. The
methods and assumptions used in estimating the fair value of other financial assets and liabilities are as follows:

Cash and cash equivalents: The fair value of cash equivalents is valued using quoted market prices in active markets. The Companys
cash equivalents consist of money market accounts held at financial institutions which have original maturities of less than 90 day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Convertible loans receivable and payable: The principal portion of the Convertible Loan Receivable is carried at fair value while
the principal portion of the Convertible Loans Payable is carried at amortized cost.

Embedded derivatives: Revenues from the sale of metals produced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interest
rate,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December 31,
December 31,
2018
2017
Level 1
Cash and cash equivalents
$
3,464
$
9,325
Restricted cash
681
335
Level 2
Trade and other receivables
7,712
6,631
Derivative instruments
35
-
Convertible loan receivable
1,977
-
Convertible loans payable
4,032
-
Pre-payment facility
11,110
15,000
Derivative warrant liability
711
- </t>
  </si>
  <si>
    <t>Segmented and geographic information, and major customers</t>
  </si>
  <si>
    <t>Disclosure of operating segments [abstract]</t>
  </si>
  <si>
    <t>21. Segmented and geographic information, and major customers a. Segmented information The Companys operations comprise of three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 of concentrates for year ended December 31, 2018 and 2017 were earned in Mexico and the United States. The following
segmented information is presented as at and during the years ended December 31, 2018 and 2017.
As at December 31, 2018
As at December 31, 2017
Mexican
U.S. Operations
Corporate and Other
Total
Mexican
U.S. Operations
Corporate and Other
Total
Cash and cash equivalents
$
3,305
$
(2
)
$
161
$
3,464
$
5,963
$
1,791
$
1,571
$
9,325
Trade and other receivables
6,353
1,274
85
7,712
4,901
1,711
19
6,631
Inventories
5,844
2,292
-
8,136
6,301
3,065
-
9,366
Prepaid expenses
506
535
206
1,247
346
305
218
869
Asset held-for-sale
6,925
-
-
6,925
-
-
-
-
Convertible loan receivable
-
-
1,922
1,922
-
-
-
-
Restricted cash
139
541
1
681
160
171
4
335
Property, plant and equipment
52,540
43,856
46
96,442
59,686
40,570
45
100,301
Deferred tax assets
-
626
-
626
-
626
-
626
Total assets
$
75,612
$
49,122
$
2,421
$
127,155
$
77,357
$
48,239
$
1,857
$
127,453
Trade and other payables
$
8,094
$
3,614
$
2,637
$
14,345
$
5,893
$
2,608
$
1,892
$
10,393
Derivative instruments
-
-
35
35
-
-
-
-
Convertible loans payable
-
-
2,972
2,972
-
-
-
-
Other long-term liabilities
-
632
57
689
-
469
95
564
Pre-payment facility
11,110
-
-
11,110
15,000
-
-
15,000
Post-employment benefit obligations
-
8,174
-
8,174
-
8,618
-
8,618
Decommissioning provision
1,760
2,031
-
3,791
1,904
2,044
-
3,948
Derivative warrant liability
-
-
711
711
-
-
-
-
Deferred tax liabilities
1,132
-
-
1,132
872
-
-
872
Total liabilities
$
22,096
$
14,451
$
6,412
$
42,959
$
23,669
$
13,739
$
1,987
$
39,395
Year ended December 31, 2018
Year ended December 31, 2017
Mexican
U.S. Operations
Corporate
Total
Mexican
U.S. Operations
Corporate
Total
Revenue
$
41,506
$
26,848
$
-
$
68,354
$
21,512
$
32,768
$
-
$
54,280
Cost of sales
(23,283
)
(28,832
)
-
(52,115
)
(10,195
)
(29,843
)
-
(40,038
)
Depletion and amortization
(7,200
)
(3,362
)
(10
)
(10,572
)
(3,247
)
(3,452
)
(10
)
(6,709
)
Care, maintenance and restructuring costs
(39
)
(1,032
)
-
(1,071
)
(60
)
(473
)
(168
)
(701
)
Corporate general and administrative
-
-
(6,720
)
(6,720
)
-
-
(6,651
)
(6,651
)
Transaction costs
-
-
(871
)
(871
)
Exploration costs
(2,501
)
(194
)
-
(2,695
)
(2,407
)
(319
)
-
(2,726
)
Accretion on decommissioning provision
(149
)
(47
)
-
(196
)
(144
)
(41
)
-
(185
)
Interest and financing expense
(972
)
-
(437
)
(1,409
)
(35
)
-
(688
)
(723
)
Foreign exchange gain (loss)
(295
)
-
64
(231
)
(308
)
-
83
(225
)
Gain on disposal of assets
879
-
-
879
-
-
-
-
Gain on derivative instruments
224
165
476
865
-
-
-
-
Gain on derivative warrant liability
-
-
590
590
-
-
-
-
Loss on investment in equity instruments
-
-
-
-
-
-
(11
)
(11
)
Write-down of assets
(3,729
)
(77
)
-
(3,806
)
-
(204
)
-
(204
)
Contingency on value added taxes
(1,012
)
-
-
(1,012
)
-
-
-
-
Income (loss) before income taxes
3,429
(6,531
)
(6,908
)
(10,010
)
5,116
(1,564
)
(7,445
)
(3,893
)
Income tax recovery (expense)
(668
)
-
-
(668
)
(219
)
646
-
427
Net income (loss) for the year
$
2,761
$
(6,531
)
$
(6,908
)
$
(10,678
)
$
4,897
$
(918
)
$
(7,445
)
$
(3,466
) c. Major customers</t>
  </si>
  <si>
    <t>Capital management</t>
  </si>
  <si>
    <t>Disclosure of objectives, policies and processes for managing capital [abstract]</t>
  </si>
  <si>
    <t xml:space="preserve">22. Capital management Capital is defined as equity. The Companys objectives when managing its capital are to safeguard its ability to continue as a going concern
and to maximize the value for its shareholders. The Companys activities have been funded so far through debt and equity financing based on cash needs, and through operations. The Company
typically sells its shares by way of private placement. There were no changes in these objectives, policies and processes used to manage capital during the year. On February 19, 2019, the Company entered into a $3.0 million unsecured, promissory note maturing on February 19, 2020 at an interest rate of
10% per annum, payable quarterly, from a third party interested in providing financing for the development of the Relief Canyon Mine. The Company manages its capital structure and determines its capital requirements in light of the changing economic conditions and the risk
characteristics of its assets. To reach its objectives the Company may have to maintain or adjust its capital structure by issuing new share capital or new debt. At this stage of its development, it is the policy of the Company to preserve cash to fund its operations and not to pay dividends. As of
December 31, 2018, and 2017, the Company is not subject to any externally imposed capital requirements. The following summarizes the Companys capital structure:
December 31,
December 31,
2018
2017
Equity attributable to shareholders of the Company
$
84,196
$
88,058 </t>
  </si>
  <si>
    <t>Contingencies</t>
  </si>
  <si>
    <t>Disclosure of contingent liabilities [abstract]</t>
  </si>
  <si>
    <t>23. Contingencies Due to the size, complexity and nature of the Companys operations, various legal and tax matters arise in the ordinary course of business.
The Company accrues for such items when a liability is both probable and the amount can be reasonably estimated. In November 2010, the Company received a reassessment from the Mexican tax authorities related to its Mexican subsidiary, Minera Cosalá, for
the year ended December 31, 2007. The tax authorities disallowed the deduction of transactions with certain suppliers for an amount of approximately $10.0 million (MXP 196.8 million), of which $4.3 million (MXP 84.4 million) would be applied
against available tax losses. The Company appealed this reassessment and the Mexican tax authorities subsequently reversed $4.8 million (MXP 94.6 million) of their original reassessment. The remaining $5.2 million (MXP 102.2 million) consists of
$4.3 million (MXP 84.4 million) related to transactions with certain suppliers and $0.9 million (MXP 17.8 million) of value added taxes thereon. The Company appealed the remaining reassessment with the Mexican Tax Court in December 2011. The
Company may be required to post a bond of approximately $0.9 million (MXP 17.8 million) to secure the value added tax portion of the reassessment. The deductions of $4.3 million (MXP 84.4 million), if denied, would be offset by available tax
losses. The Company accrued $1.0 million (MXP 19.9 million) in the consolidated financial statements as at December 31, 2018 as a probable obligation for the disallowance of value added taxes related to the Mexican tax reassessment.</t>
  </si>
  <si>
    <t>Subsequent events</t>
  </si>
  <si>
    <t>Disclosure of non-adjusting events after reporting period [abstract]</t>
  </si>
  <si>
    <t>24. Subsequent events On September 28, 2018, the Company entered into a definitive agreement to complete a business combination with Pershing. Under the terms of
the combination transaction, shareholders of Pershing will receive 0.715 common shares of the Company for each outstanding Pershing common shares held and the right to receive 461.440 common shares of the Company for each outstanding Pershing
preferred shares held. A special meeting of shareholders was held approving the proposed combination transaction with closing of the combination transaction expected during the first quarter of 2019.</t>
  </si>
  <si>
    <t>Summary of significant accounting policies (Policies)</t>
  </si>
  <si>
    <t>Consolidation</t>
  </si>
  <si>
    <t xml:space="preserve">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t>
  </si>
  <si>
    <t>Segment reporting</t>
  </si>
  <si>
    <t>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t>
  </si>
  <si>
    <t>Presentation currency and functional currency</t>
  </si>
  <si>
    <t>c. Presentation currency and functional currency The Companys presentation currency is the U.S. dollar (USD). The functional currency of the Companys Canadian subsidiaries is the
Canadian dollar (CAD), and the functional currency of its U.S., Mexican and British Virgin Islands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t>
  </si>
  <si>
    <t>Foreign currency translations</t>
  </si>
  <si>
    <t>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t>
  </si>
  <si>
    <t>Revenue recognition</t>
  </si>
  <si>
    <t>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In these circumstances. Subsequent variations in metal prices are recognized as embedded derivative pricing adjustments at fair value from contracts with customers.</t>
  </si>
  <si>
    <t>Defined benefit plans</t>
  </si>
  <si>
    <t>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t>
  </si>
  <si>
    <t>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t>
  </si>
  <si>
    <t>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t>
  </si>
  <si>
    <t>Earnings/loss per share</t>
  </si>
  <si>
    <t>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t>
  </si>
  <si>
    <t>Comprehensive income (loss)</t>
  </si>
  <si>
    <t>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t>
  </si>
  <si>
    <t>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and physical count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t>
  </si>
  <si>
    <t>Investments</t>
  </si>
  <si>
    <t>l. Investment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financial asset at
fair value through other comprehensive income. Related unrealized gains (losses) are recognized in other comprehensive income (loss), unless the decrease in value is significant or prolonged, in which case, the loss is recorded in the statements of
loss and comprehensive loss.</t>
  </si>
  <si>
    <t>m. Property, plant and equipment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exploration and development are deferred and capitalized by property until the property to which they directly relate is placed into production, sold, discontinued or subject to a condition of impairment.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  30 years over straight line basis

Corporate office equipment  3  10 years over straight line basis Residual values, method of amortization and useful lives of the assets are reviewed annually and adjusted if appropriate. (iv) Impairment of mining interests The Company reviews and evaluates the carrying values of its tangible and intangible assets to determine whether there is an indication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sell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t>
  </si>
  <si>
    <t>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t>
  </si>
  <si>
    <t>Financial instruments</t>
  </si>
  <si>
    <t>o.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nd payable are classified and measured as financial assets at fair value through profit or loss and as
financial liabilities at fair value through profit or loss, respectively. Investment in equity instruments are classified and
measured as financial assets at fair value through other comprehensive income.</t>
  </si>
  <si>
    <t>Borrowing costs</t>
  </si>
  <si>
    <t>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t>
  </si>
  <si>
    <t>Provisions</t>
  </si>
  <si>
    <t>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si>
  <si>
    <t>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si>
  <si>
    <t>Trade and other receivables (Tables)</t>
  </si>
  <si>
    <t>Schedule of Trade and Other Receivables</t>
  </si>
  <si>
    <t xml:space="preserve">December 31,
December 31,
2018
2017
Trade receivables
$
6,126
$
3,779
Value added taxes receivable
1,465
2,751
Other receivables
121
101
$
7,712
$
6,631 </t>
  </si>
  <si>
    <t>Inventories (Tables)</t>
  </si>
  <si>
    <t>Schedule of Inventories</t>
  </si>
  <si>
    <t xml:space="preserve">December 31,
December 31,
2018
2017
Concentrates
$
941
$
1,391
Ore stockpiles
1,602
2,877
Spare parts and supplies
5,593
5,098
$
8,136
$
9,366 </t>
  </si>
  <si>
    <t>Property, plant and equipment (Tables)</t>
  </si>
  <si>
    <t>Schedule of Property, Plant and Equipment</t>
  </si>
  <si>
    <t xml:space="preserve"> Mining
Non-producing
Plant and
Corporate office
interests
properties
equipment
equipment
Total
Cost
Balance at January 1, 2017
$
67,571
$
77,390
$
40,013
$
81
$
185,055
Asset additions
5,233
5,526
8,795
3
19,557
Property purchase option acquired
-
7,108
-
-
7,108
Change in decommissioning provision
(37
)
38
-
-
1
Reclassification
31,595
(31,595
)
-
-
-
Balance at December 31, 2017
104,362
58,467
48,808
84
211,721
Asset additions
9,420
-
5,734
11
15,165
Property purchase option acquired
-
2,633
-
-
2,633
Change in decommissioning provision
(354 )
-
-
-
(354
)
Reclassification
-
(61,100
)
-
-
(61,100
)
Balance at December 31, 2018
$
113,428
$
-
$
54,542
$
95
$
168,065
Accumulated depreciation and depletion
Balance at January 1, 2017
$
31,410
$
50,502
$
22,566
$
29
$
104,507
Depreciation/depletion for the year
3,438
-
3,261
10
6,709
Write-down of equipment
-
-
204
-
204
Balance at December 31, 2017
34,848
50,502
26,031
39
111,420
Depreciation/depletion for the year
6,762
-
3,800
10
10,572
Write-down of equipment
-
-
133
-
133
Reclassification
-
(50,502
)
-
-
(50,502
)
Balance at December 31, 2018
$
41,610
$
-
$
29,964
$
49
$
71,623
Carrying value
at December 31, 2017
$
69,514
$
7,965
$
22,777
$
45
$
100,301
at December 31, 2018
$
71,818
$
-
$
24,578
$
46
$
96,442 </t>
  </si>
  <si>
    <t>Post-employment benefit obligations (Tables)</t>
  </si>
  <si>
    <t>Schedule of Amounts Recognized in Consolidated Statements of Financial Position</t>
  </si>
  <si>
    <t xml:space="preserve">The amounts recognized in the consolidated statements financial position are as follows:
December 31,
December 31,
2018
2017
Present value of funded obligations
$
25,068
$
26,730
Fair value of plan assets
16,894
18,112
Deficit of funded plans
$
8,174
$
8,618 </t>
  </si>
  <si>
    <t>Schedule of Movements in Defined Benefit Obligations</t>
  </si>
  <si>
    <t xml:space="preserve">The movements in the defined benefit obligations are as follows:
December 31,
December 31,
2018
2017
Obligations, beginning of year
$
26,730
$
23,910
Current service costs
755
774
Interest costs
965
999
Benefits paid
(960
)
(901
)
Actuarial loss (gain)
(2,422
)
1,948
Obligations, end of year
$
25,068
$
26,730 </t>
  </si>
  <si>
    <t>Schedule of Fair Value of Plan Assets</t>
  </si>
  <si>
    <t xml:space="preserve">The movements in the fair value of plan assets are as follows:
December 31,
December 31,
2018
2017
Assets, beginning of year
$
18,112
$
15,794
Return on assets
685
678
Actuarial gain (loss)
(1,871
)
1,555
Employer contributions
928
986
Benefits paid
(960
)
(901
)
Assets, end of year
$
16,894
$
18,112 </t>
  </si>
  <si>
    <t>Schedule of Amounts Recognized in Consolidated Statements of Loss and Comprehensive Loss</t>
  </si>
  <si>
    <t xml:space="preserve">The amounts recognized in the consolidated statements of loss and comprehensive loss are as follows:
December 31,
December 31,
2018
2017
Current service costs and interest costs
included in cost of sales
$
1,720
$
1,773 </t>
  </si>
  <si>
    <t>Schedule of Principal Actuarial Assumptions</t>
  </si>
  <si>
    <t>The principal actuarial assumptions are as follows:
December 31,
December 31,
2018
2017
Discount rate (expense)
3.75%
4.25%
Discount rate (year end disclosures)
4.25%
3.75%
Future salary increases (salaried plan only)
5.00%
5.00%</t>
  </si>
  <si>
    <t>Decommissioning provision (Tables)</t>
  </si>
  <si>
    <t>Schedule of Changes in Decommissioning Provision</t>
  </si>
  <si>
    <t xml:space="preserve">December 31,
December 31,
2018
2017
Provisions, beginning of year
$
3,948
$
3,829
Decommissioning costs and change in estimates
(353
)
(66
)
Accretion on decommissioning provision
196
185
Provisions, end of year
$
3,791
$
3,948 </t>
  </si>
  <si>
    <t>Share capital (Tables)</t>
  </si>
  <si>
    <t>Schedule of Share Capital</t>
  </si>
  <si>
    <t xml:space="preserve">December 31,
December 31,
2018
2017
Issued
43,402,434 (2017: 41,496,950) common shares
$
212,943
$
207,012 </t>
  </si>
  <si>
    <t>Schedule of Changes in Company's Outstanding Stock Options</t>
  </si>
  <si>
    <t xml:space="preserve">A summary of changes in the Companys outstanding stock options is presented below:
December 31,
December 31,
2018
2017
Weighted
Weighted
average
average
exercise
exercise
Number
price
Number
price
(thousands)
CAD
(thousands)
CAD
Balance, beginning of year
2,316
$
3.06
1,771
$
4.64
Granted
1,435
4.54
1,058
3.86
Exercised
(471
)
2.29
(261
)
3.22
Expired
(120
)
5.14
(252
)
17.31
Balance, end of year
3,160
$
3.77
2,316
$
3.06 </t>
  </si>
  <si>
    <t>Schedule of Stock Options Outstanding and Exercisable</t>
  </si>
  <si>
    <t xml:space="preserve">The following table summarizes information on stock options outstanding and exercisable as at December 31, 2018:
Weighted
average
Weighted
Weighted
remaining
average
average
Exercise
contractual
exercise
exercise
price
life
Outstanding
price
Exercisable
price
CAD
(years)
(thousands)
CAD
(thousands)
CAD
2.00 to 3.00
0.30
731
2.04
711
$
2.04
3.01 to 4.00
1.07
1,025
3.85
683
3.85
4.01 to 5.00
2.01
1,364
4.58
468
4.58
5.01 to 6.00
2.07
40
5.55
13
5.55
3,160
$
3.77
1,875
$
3.36 </t>
  </si>
  <si>
    <t>Fair Value Weighted Average Assumptions</t>
  </si>
  <si>
    <t>The Company used the Black-Scholes Option Pricing Model to estimate fair value using the following weighted-average assumptions:              Year ended        Year ended               December 31,        December 31,               2018        2017                           Expected stock price volatility (1)        59    %        83    %      Risk free interest rate        1.76    %        0.87    %      Expected life      3 years        3 years        Expected forfeiture rate        3.34    %        4.18    %      Expected dividend yield        0    %        0    %                             Share-based payments included in cost of sales      $    -        $    -        Share-based payments included in general and                         administrative expenses        2,042          1,491        Total share-based payments      $    2,042        $    1,491              (1)    Expected volatility has been based on historical volatility of the Company’s publicly traded shares.</t>
  </si>
  <si>
    <t>Warrants Issued and Outstanding</t>
  </si>
  <si>
    <t>The warrants that are issued and outstanding as at December 31, 2018 are as follows:
Number of
Exercise
Issuance
Expiry
warrants
price (CAD)
date
date
1,074,999
3.12
Oct 2018
Oct 1, 2023
799,065
4.68
Jul 2016
Jun 14, 2021
1,447,426
4.68
Jun 2016
Jun 9, 2021
1,537,355
1.20
Feb 2016
Feb 10, 2019
4,858,845</t>
  </si>
  <si>
    <t>Weighted average basic and diluted number of common shares outstanding (Tables)</t>
  </si>
  <si>
    <t>Schedule of Weighted Average Basic and Diluted Number of Common Shares Outstanding</t>
  </si>
  <si>
    <t>Year ended
Year ended
December 31,
December 31,
2018
2017
Basic weighted average number of shares
42,639,530
40,194,660
Effect of dilutive stock options and warrants
-
-
Diluted weighted average number of shares
42,639,530
40,194,660</t>
  </si>
  <si>
    <t>Revenue (Tables)</t>
  </si>
  <si>
    <t>Schedule of Disaggregation of Revenue</t>
  </si>
  <si>
    <t xml:space="preserve">The following is a disaggregation of revenue categorized by commodities sold:
Year ended
Year ended
December 31,
December 31,
2018
2017
Silver
Provisional sales revenue
$
22,400
$
29,986
Derivative pricing adjustments
(299
)
1,116
22,101
31,102
Zinc
Provisional sales revenue
$
44,148
$
10,520
Derivative pricing adjustments
(2,022
)
213
42,126
10,733
Lead
Provisional sales revenue
$
30,871
$
25,197
Derivative pricing adjustments
(513
)
210
30,358
25,407
Other by-products
Provisional sales revenue
$
542
$
2,111
Derivative pricing adjustments
(11
)
14
531
2,125
Total provisional sales revenue $ 97,961 $ 67,814
Total derivative pricing adjustments (2,845 ) 1,553
Gross revenue
95,116
69,367
Treatment and selling costs
(26,762
)
(15,087
)
$
68,354
$
54,280 </t>
  </si>
  <si>
    <t>Cost of sales (Tables)</t>
  </si>
  <si>
    <t>Schedule of Cost of Sales</t>
  </si>
  <si>
    <t xml:space="preserve">The
following are components of cost of sales:
Year ended
Year ended
December 31,
December 31,
2018
2017
Salaries and employee benefits
$
24,942
$
22,314
Raw materials and consumables
18,951
14,252
Utilities
4,539
3,902
Other costs
2,453
2,318
Changes in inventories
1,230
(2,748
)
$
52,115
$
40,038 </t>
  </si>
  <si>
    <t>Corporate general and administrative expenses (Tables)</t>
  </si>
  <si>
    <t>Schedule of Corporate General and Administrative Expenses</t>
  </si>
  <si>
    <t xml:space="preserve">The following are components of corporate general and administrative expenses:
Year ended
Year ended
December 31,
December 31,
2018
2017
Salaries and employee benefits
$
2,160
$
2,173
Directors fees
326
269
Share-based payments
1,990
1,930
Professional fees
700
477
Office and general
1,544
1,802
$
6,720
$
6,651 </t>
  </si>
  <si>
    <t>Income taxes (Tables)</t>
  </si>
  <si>
    <t>Schedule of Components of Income Tax Expense (Recovery)</t>
  </si>
  <si>
    <t>The components of income tax expense (recovery) are as follows:
Year ended
Year ended
December 31,
December 31,
2018
2017
Current income tax expense
$
408
$
161
Deferred income tax expense (recovery)
260
(588
)
Income tax expense (recovery)
$
668
$
(427
)</t>
  </si>
  <si>
    <t>Schedule of Reconciliation of Effective Tax Rate</t>
  </si>
  <si>
    <t>The Companys effective rate of income tax differs from the statutory rate of 26.5% as follows:
Year ended
Year ended
December 31,
December 31,
2018
2017
Tax recovery at statutory rates
$
(2,744
)
$
(1,032
)
Mexican mining royalty
668
199
Impact of foreign tax rates
(107
)
18
Non-deductible expenses
927
535
Alternative minimum tax credits
-
(626
)
Losses not recognized
1,924
479
Income tax expense (recovery)
$
668
$
(427
)</t>
  </si>
  <si>
    <t>Schedule of Components of Deferred Tax Assets and Liabilities</t>
  </si>
  <si>
    <t xml:space="preserve">The Companys net deferred tax asset relates to the U.S. alternative minimum tax credits available:
December 31,
December 31,
2018
2017
Alternative minimum tax credits
$
626
$
626
Net operating losses
742
-
Total deferred tax assets
1,368
626
Property, plant and equipment
(742
)
-
Net deferred tax assets
$
626
$
626 The Companys net deferred tax liability relates to the Mexican mining royalty and arises principally from the following:
December 31,
December 31,
2018
2017
Property, plant and equipment
$
878
$
900
Other
607
-
Total deferred tax liabilities
1,485
900
Provisions and reserves
(353
)
(28
)
Net deferred tax liabilities
$
1,132
$
872 </t>
  </si>
  <si>
    <t>Schedule of Components of Deferred Income Taxes not Recognized in Repect to Deductible Temporary Differences</t>
  </si>
  <si>
    <t xml:space="preserve">Deferred income taxes have not been recognized in respect of the following deductible temporary differences, as management does not consider
their utilization to be probable for the foreseeable future:
December 31,
December 31,
2018
2017
Property, plant and equipment
$
5,600
$
4,890
Mexican tax losses (expiring in 2023 - 2027)
29,476
42,843
Canadian tax losses (expiring in 2026 - 2038)
34,053
35,173
U.S. tax losses (expiring in 2028 - 2037)
31,159
32,070
U.S. tax losses (no expiry)
6,802
-
Provisions and other
26,479
24,956
Deferred Mexican mining royalty
1,838
872
$
135,407
$
140,804 </t>
  </si>
  <si>
    <t>Related party transactions (Tables)</t>
  </si>
  <si>
    <t>Schedule of Transactions with Related Parties</t>
  </si>
  <si>
    <t xml:space="preserve">Remuneration to directors and key management who have the authority and responsibility for planning, directing and continuing the activities
of the Company:
Year ended
Year ended
December 31,
December 31,
2018
2017
Salaries and benefits
$
1,142
$
888
Directors fees
326
269
Share-based payments
1,633
1,617 </t>
  </si>
  <si>
    <t>Financial risk management (Tables)</t>
  </si>
  <si>
    <t>Schedule of Contractual Maturities of Financial Liabilities</t>
  </si>
  <si>
    <t xml:space="preserve">The following table presents the contractual maturities of the Companys financial liabilities on an undiscounted basis:
December 31, 2018
Less than
Over 5
Total
1 year
2-3 years
4-5 years
years
Trade and other payables
$
14,345
$
14,345
$
-
$
-
$
-
Pre-payment facility
11,110
5,610
5,500
-
-
Interest on pre-payment facility
863
639
224
-
-
Convertible loans
4,032
4,032
-
-
-
Interest on convertible loans
300
300
-
-
-
Projected pension contributions 4,512 818 1,593 1,524 577
Decommissioning provision 5,258 50 618 - 4,590
Operating leases
1,055
261
505
289
-
Other long-term liabilities
689
-
212
-
477
$
42,164
$
26,055
$
8,652
$
1,813
$
5,644 </t>
  </si>
  <si>
    <t>Schedule of Market Risks</t>
  </si>
  <si>
    <t xml:space="preserve">Financial instruments that may impact the Companys net earnings or other comprehensive income due to currency
fluctuations include CAD and MXP denominated assets and liabilities which are included in the following table:
As at December 31, 2018
CAD
MXP
Cash and cash equivalents
$
105
$
100
Trade and other receivables
38
1,484
Trade and other payables
1,334
6,351 </t>
  </si>
  <si>
    <t>Schedule of Sensitivity Analysis for Market Risks</t>
  </si>
  <si>
    <t>The sensitivity of the
Companys net loss and comprehensive loss due to changes in the exchange rates as at December 31, 2018 is included in the following table:
CAD/USD
MXP/USD
Exchange rate
Exchange rate
+/- 10%
+/- 10%
Approximate impact on:
Net loss
$
752
$
1,879
Other comprehensive loss
110
(135
)</t>
  </si>
  <si>
    <t>Schedule of Fair Value Measurements</t>
  </si>
  <si>
    <t xml:space="preserve"> December 31,
December 31,
2018
2017
Level 1
Cash and cash equivalents
$
3,464
$
9,325
Restricted cash
681
335
Level 2
Trade and other receivables
7,712
6,631
Derivative instruments
35
-
Convertible loan receivable
1,977
-
Convertible loans payable
4,032
-
Pre-payment facility
11,110
15,000
Derivative warrant liability
711
- </t>
  </si>
  <si>
    <t>Segmented and geographic information, and major customers (Tables)</t>
  </si>
  <si>
    <t>Schedule of Operating Segments</t>
  </si>
  <si>
    <t>The following
segmented information is presented as at and during the years ended December 31, 2018 and 2017.
As at December 31, 2018
As at December 31, 2017
Mexican
U.S. Operations
Corporate and Other
Total
Mexican
U.S. Operations
Corporate and Other
Total
Cash and cash equivalents
$
3,305
$
(2
)
$
161
$
3,464
$
5,963
$
1,791
$
1,571
$
9,325
Trade and other receivables
6,353
1,274
85
7,712
4,901
1,711
19
6,631
Inventories
5,844
2,292
-
8,136
6,301
3,065
-
9,366
Prepaid expenses
506
535
206
1,247
346
305
218
869
Asset held-for-sale
6,925
-
-
6,925
-
-
-
-
Convertible loan receivable
-
-
1,922
1,922
-
-
-
-
Restricted cash
139
541
1
681
160
171
4
335
Property, plant and equipment
52,540
43,856
46
96,442
59,686
40,570
45
100,301
Deferred tax assets
-
626
-
626
-
626
-
626
Total assets
$
75,612
$
49,122
$
2,421
$
127,155
$
77,357
$
48,239
$
1,857
$
127,453
Trade and other payables
$
8,094
$
3,614
$
2,637
$
14,345
$
5,893
$
2,608
$
1,892
$
10,393
Derivative instruments
-
-
35
35
-
-
-
-
Convertible loans payable
-
-
2,972
2,972
-
-
-
-
Other long-term liabilities
-
632
57
689
-
469
95
564
Pre-payment facility
11,110
-
-
11,110
15,000
-
-
15,000
Post-employment benefit obligations
-
8,174
-
8,174
-
8,618
-
8,618
Decommissioning provision
1,760
2,031
-
3,791
1,904
2,044
-
3,948
Derivative warrant liability
-
-
711
711
-
-
-
-
Deferred tax liabilities
1,132
-
-
1,132
872
-
-
872
Total liabilities
$
22,096
$
14,451
$
6,412
$
42,959
$
23,669
$
13,739
$
1,987
$
39,395
Year ended December 31, 2018
Year ended December 31, 2017
Mexican
U.S. Operations
Corporate
Total
Mexican
U.S. Operations
Corporate
Total
Revenue
$
41,506
$
26,848
$
-
$
68,354
$
21,512
$
32,768
$
-
$
54,280
Cost of sales
(23,283
)
(28,832
)
-
(52,115
)
(10,195
)
(29,843
)
-
(40,038
)
Depletion and amortization
(7,200
)
(3,362
)
(10
)
(10,572
)
(3,247
)
(3,452
)
(10
)
(6,709
)
Care, maintenance and restructuring costs
(39
)
(1,032
)
-
(1,071
)
(60
)
(473
)
(168
)
(701
)
Corporate general and administrative
-
-
(6,720
)
(6,720
)
-
-
(6,651
)
(6,651
)
Transaction costs
-
-
(871
)
(871
)
Exploration costs
(2,501
)
(194
)
-
(2,695
)
(2,407
)
(319
)
-
(2,726
)
Accretion on decommissioning provision
(149
)
(47
)
-
(196
)
(144
)
(41
)
-
(185
)
Interest and financing expense
(972
)
-
(437
)
(1,409
)
(35
)
-
(688
)
(723
)
Foreign exchange gain (loss)
(295
)
-
64
(231
)
(308
)
-
83
(225
)
Gain on disposal of assets
879
-
-
879
-
-
-
-
Gain on derivative instruments
224
165
476
865
-
-
-
-
Gain on derivative warrant liability
-
-
590
590
-
-
-
-
Loss on investment in equity instruments
-
-
-
-
-
-
(11
)
(11
)
Write-down of assets
(3,729
)
(77
)
-
(3,806
)
-
(204
)
-
(204
)
Contingency on value added taxes
(1,012
)
-
-
(1,012
)
-
-
-
-
Income (loss) before income taxes
3,429
(6,531
)
(6,908
)
(10,010
)
5,116
(1,564
)
(7,445
)
(3,893
)
Income tax recovery (expense)
(668
)
-
-
(668
)
(219
)
646
-
427
Net income (loss) for the year
$
2,761
$
(6,531
)
$
(6,908
)
$
(10,678
)
$
4,897
$
(918
)
$
(7,445
)
$
(3,466
)</t>
  </si>
  <si>
    <t>Capital management (Tables)</t>
  </si>
  <si>
    <t>Schedule of Capital Structure</t>
  </si>
  <si>
    <t xml:space="preserve">The following summarizes the Companys capital structure:
December 31,
December 31,
2018
2017
Equity attributable to shareholders of the Company
$
84,196
$
88,058 </t>
  </si>
  <si>
    <t>Summary of significant accounting policies (Property, plant and equipment) (Details)</t>
  </si>
  <si>
    <t>Mining interests [Member]</t>
  </si>
  <si>
    <t>Disclosure of detailed information about property, plant and equipment [line items]</t>
  </si>
  <si>
    <t>Estimated useful live of plant and equipment</t>
  </si>
  <si>
    <t>unit of production based upon estimated proven and probable reserves</t>
  </si>
  <si>
    <t>Plant and equipment [Member]</t>
  </si>
  <si>
    <t>3 – 30 years over straight line basis</t>
  </si>
  <si>
    <t>Corporate Office equipment [Member]</t>
  </si>
  <si>
    <t>3 – 10 years over straight line basis</t>
  </si>
  <si>
    <t>Trade and other receivables (Details) - USD ($) $ in Thousands</t>
  </si>
  <si>
    <t>Trade receivables</t>
  </si>
  <si>
    <t>Value added taxes receivable</t>
  </si>
  <si>
    <t>Other receivables</t>
  </si>
  <si>
    <t>Inventories (Narrative) (Details) - USD ($) $ in Millions</t>
  </si>
  <si>
    <t>InventoriesLineItems [Line Items]</t>
  </si>
  <si>
    <t>Inventories recognized as an expense</t>
  </si>
  <si>
    <t>Concentrate [Member]</t>
  </si>
  <si>
    <t>Inventory write-downs</t>
  </si>
  <si>
    <t>Spare Parts and Supplies [Member]</t>
  </si>
  <si>
    <t>Inventories (Schedule of Inventories) (Details) - USD ($) $ in Thousands</t>
  </si>
  <si>
    <t>Concentrates</t>
  </si>
  <si>
    <t>Ore stockpile</t>
  </si>
  <si>
    <t>Spare parts and supplies</t>
  </si>
  <si>
    <t>Property, plant and equipment (Narrative) (Details) - USD ($) $ in Thousands</t>
  </si>
  <si>
    <t>Mar. 02, 2017</t>
  </si>
  <si>
    <t>Mar. 31, 2019</t>
  </si>
  <si>
    <t>Jul. 02, 2018</t>
  </si>
  <si>
    <t>Apr. 02, 2018</t>
  </si>
  <si>
    <t>Jan. 02, 2018</t>
  </si>
  <si>
    <t>Dec. 02, 2017</t>
  </si>
  <si>
    <t>Borrowing costs capitalized as property, plant and equipment</t>
  </si>
  <si>
    <t>Net book value transferred from non-producing properties to mining interests, net of pre-commercial production revenue</t>
  </si>
  <si>
    <t>Pre-commercial production revenue</t>
  </si>
  <si>
    <t>Impairment of property, plant and equipment</t>
  </si>
  <si>
    <t>Historical carrying value</t>
  </si>
  <si>
    <t>Insurance claim for equipment damaged from mining operations</t>
  </si>
  <si>
    <t>Hochschild [Member]</t>
  </si>
  <si>
    <t>Final option payment</t>
  </si>
  <si>
    <t>Santacruz Silver Mining Ltd [Member]</t>
  </si>
  <si>
    <t>Cash consideration</t>
  </si>
  <si>
    <t>Initial option payment</t>
  </si>
  <si>
    <t>Shares issued value</t>
  </si>
  <si>
    <t>Assets held for sale</t>
  </si>
  <si>
    <t>Fair value of assets</t>
  </si>
  <si>
    <t>Property, plant and equipment (Details) - USD ($) $ in Thousands</t>
  </si>
  <si>
    <t>Balance</t>
  </si>
  <si>
    <t>Impairments</t>
  </si>
  <si>
    <t>Cost [Member]</t>
  </si>
  <si>
    <t>Asset additions</t>
  </si>
  <si>
    <t>Property purchase option acquired</t>
  </si>
  <si>
    <t>Change in decommissioning provision</t>
  </si>
  <si>
    <t>Reclassification</t>
  </si>
  <si>
    <t>Accumulated depreciation and depletion [Member]</t>
  </si>
  <si>
    <t>Depreciation/depletion for the year</t>
  </si>
  <si>
    <t>Carrying value [Member]</t>
  </si>
  <si>
    <t>Mining interests [Member] | Cost [Member]</t>
  </si>
  <si>
    <t>Mining interests [Member] | Accumulated depreciation and depletion [Member]</t>
  </si>
  <si>
    <t>Mining interests [Member] | Carrying value [Member]</t>
  </si>
  <si>
    <t>Non-producing properties [Member] | Cost [Member]</t>
  </si>
  <si>
    <t>Non-producing properties [Member] | Accumulated depreciation and depletion [Member]</t>
  </si>
  <si>
    <t>Non-producing properties [Member] | Carrying value [Member]</t>
  </si>
  <si>
    <t>Plant and equipment [Member] | Cost [Member]</t>
  </si>
  <si>
    <t>Plant and equipment [Member] | Accumulated depreciation and depletion [Member]</t>
  </si>
  <si>
    <t>Plant and equipment [Member] | Carrying value [Member]</t>
  </si>
  <si>
    <t>Corporate Office equipment [Member] | Cost [Member]</t>
  </si>
  <si>
    <t>Corporate Office equipment [Member] | Accumulated depreciation and depletion [Member]</t>
  </si>
  <si>
    <t>Corporate Office equipment [Member] | Carrying value [Member]</t>
  </si>
  <si>
    <t>Convertible loans receivable and payable (Narrative) (Details) $ / shares in Units, $ in Thousands</t>
  </si>
  <si>
    <t>1 Months Ended</t>
  </si>
  <si>
    <t>Oct. 31, 2018USD ($)</t>
  </si>
  <si>
    <t>Dec. 31, 2018USD ($)$ / sharesshares</t>
  </si>
  <si>
    <t>Dec. 31, 2017USD ($)</t>
  </si>
  <si>
    <t>Dec. 31, 2018$ / shares</t>
  </si>
  <si>
    <t>Disclosure of detailed information about borrowings [line items]</t>
  </si>
  <si>
    <t>Borrowings</t>
  </si>
  <si>
    <t>Interest rate</t>
  </si>
  <si>
    <t>10.00%</t>
  </si>
  <si>
    <t>Maturity date</t>
  </si>
  <si>
    <t>February  19, 2020</t>
  </si>
  <si>
    <t>Convertible Loan Receivable</t>
  </si>
  <si>
    <t>Derivative warrant liability</t>
  </si>
  <si>
    <t>Short-term secured convertible loan agreements with Pierre Lassonde and two other lenders [Member]</t>
  </si>
  <si>
    <t>15.00%</t>
  </si>
  <si>
    <t>July 1, 2019</t>
  </si>
  <si>
    <t>Conversion price | $ / shares</t>
  </si>
  <si>
    <t>Warrants issued | shares</t>
  </si>
  <si>
    <t>Exercisable price of warrants | $ / shares</t>
  </si>
  <si>
    <t>Exercisable period of warrants</t>
  </si>
  <si>
    <t>5 years</t>
  </si>
  <si>
    <t>Interest expense</t>
  </si>
  <si>
    <t>Derivative asset</t>
  </si>
  <si>
    <t>Loss on derivative option</t>
  </si>
  <si>
    <t>Short-term secured convertible loan agreements with Pierre Lassonde and two other lenders [Member] | Extended Period [Member]</t>
  </si>
  <si>
    <t>18.00%</t>
  </si>
  <si>
    <t>October 1, 2019</t>
  </si>
  <si>
    <t>Convertible loan to Pershing [Member]</t>
  </si>
  <si>
    <t>16.00%</t>
  </si>
  <si>
    <t>June 1, 2019</t>
  </si>
  <si>
    <t>Fair value of conversion option</t>
  </si>
  <si>
    <t>Convertible loan to Pershing [Member] | Extended Period [Member]</t>
  </si>
  <si>
    <t>19.00%</t>
  </si>
  <si>
    <t>September 1, 2019</t>
  </si>
  <si>
    <t>Pre-payment facility (Details) - USD ($) $ in Millions</t>
  </si>
  <si>
    <t>Mar. 30, 2017</t>
  </si>
  <si>
    <t>Prepayment Facility [Member]</t>
  </si>
  <si>
    <t>Aggregate principal amount of debt</t>
  </si>
  <si>
    <t>Annual principal repayment due 2019</t>
  </si>
  <si>
    <t>Annual principal repayment due 2020</t>
  </si>
  <si>
    <t>Annual principal repayment due 2021</t>
  </si>
  <si>
    <t>Promissory Note [Member]</t>
  </si>
  <si>
    <t>Term loan</t>
  </si>
  <si>
    <t>4 years</t>
  </si>
  <si>
    <t>5.00%</t>
  </si>
  <si>
    <t>Post-employment benefit obligations (Narrative) (Details) - USD ($) $ in Thousands</t>
  </si>
  <si>
    <t>Disclosure of defined benefit plans [line items]</t>
  </si>
  <si>
    <t>Increase (decrease) in defined benefit obligation that would have been caused by a 1% decrease in discount rate</t>
  </si>
  <si>
    <t>Increase (decrease) in defined benefit obligation that would have been caused by a 1% increase in discount rate</t>
  </si>
  <si>
    <t>Expected percentage return on plan assets</t>
  </si>
  <si>
    <t>3.80%</t>
  </si>
  <si>
    <t>4.30%</t>
  </si>
  <si>
    <t>Expected contributions to pension benefit plans</t>
  </si>
  <si>
    <t>Expected average service life of active plan participants</t>
  </si>
  <si>
    <t>9 years</t>
  </si>
  <si>
    <t>Bottom of range [member]</t>
  </si>
  <si>
    <t>Increase (decrease) in defined benefit obligation</t>
  </si>
  <si>
    <t>Increase (decrease) in defined benefit obligation 1% increase</t>
  </si>
  <si>
    <t>Top of range [member]</t>
  </si>
  <si>
    <t>Post-employment benefit obligations (Schedule of Amounts Recognized in Consolidated Statements of Financial Position) (Details) - USD ($) $ in Thousands</t>
  </si>
  <si>
    <t>Present value of funded obligations</t>
  </si>
  <si>
    <t>Fair value of plan assets</t>
  </si>
  <si>
    <t>Deficit of funded plans</t>
  </si>
  <si>
    <t>Post-employment benefit obligations (Schedule of Defined Benefit Obligations) (Details) - USD ($) $ in Thousands</t>
  </si>
  <si>
    <t>Disclosure of net defined benefit liability (asset) [line items]</t>
  </si>
  <si>
    <t>Obligations, beginning of year</t>
  </si>
  <si>
    <t>Obligations, end of year</t>
  </si>
  <si>
    <t>Defined Benefit Obligation [Member]</t>
  </si>
  <si>
    <t>Current service costs</t>
  </si>
  <si>
    <t>Interest costs</t>
  </si>
  <si>
    <t>Benefits paid</t>
  </si>
  <si>
    <t>Actuarial loss (gain)</t>
  </si>
  <si>
    <t>Post-employment benefit obligations (Schedule of Movements in Fair Value of Plan Assets) (Details) - USD ($) $ in Thousands</t>
  </si>
  <si>
    <t>Assets, beginning of year</t>
  </si>
  <si>
    <t>Assets, end of year</t>
  </si>
  <si>
    <t>Plan Assets [Member]</t>
  </si>
  <si>
    <t>Return on assets</t>
  </si>
  <si>
    <t>Actuarial gain (loss)</t>
  </si>
  <si>
    <t>Employer contributions</t>
  </si>
  <si>
    <t>Post-employment benefit obligations (Amounts Recognized In Consolidated Statements of Loss and Comprehensive Loss) (Details) - USD ($) $ in Thousands</t>
  </si>
  <si>
    <t>Current service costs and interest costs included in cost of sales</t>
  </si>
  <si>
    <t>Post-employment benefit obligations (Schedule of Principal Actuarial Assumptions) (Details)</t>
  </si>
  <si>
    <t>Discount rate (expense)</t>
  </si>
  <si>
    <t>3.75%</t>
  </si>
  <si>
    <t>4.25%</t>
  </si>
  <si>
    <t>Discount rate (year end disclosures)</t>
  </si>
  <si>
    <t>Future salary increases (salaried plan only)</t>
  </si>
  <si>
    <t>Decommissioning provision (Narrative) (Details) - Decommissioning Provision [Member] $ in Millions</t>
  </si>
  <si>
    <t>Dec. 31, 2018USD ($)</t>
  </si>
  <si>
    <t>Disclosure of other provisions [line items]</t>
  </si>
  <si>
    <t>Estimated undiscounted amount of decommissioning provision</t>
  </si>
  <si>
    <t>Risk free rate used to discount decommissioning provision</t>
  </si>
  <si>
    <t>2.70%</t>
  </si>
  <si>
    <t>Term used to estimate decommissioning provision</t>
  </si>
  <si>
    <t>1 year</t>
  </si>
  <si>
    <t>8.50%</t>
  </si>
  <si>
    <t>11 years</t>
  </si>
  <si>
    <t>Decommissioning provision (Schedule of Decomissioning Provision) (Details) - Decommissioning Provision [Member] - USD ($) $ in Thousands</t>
  </si>
  <si>
    <t>Provisions, beginning of year</t>
  </si>
  <si>
    <t>Decommissioning costs and change in estimates</t>
  </si>
  <si>
    <t>Accretion on decommissioning provision</t>
  </si>
  <si>
    <t>Provisions, end of year</t>
  </si>
  <si>
    <t>Share capital (Share Issuances) (Narrative) (Details) - USD ($)</t>
  </si>
  <si>
    <t>Dec. 31, 2016</t>
  </si>
  <si>
    <t>Disclosure of classes of share capital [line items]</t>
  </si>
  <si>
    <t>Number of shares reserved for issuance as a percent of total common shares issued and oustanding</t>
  </si>
  <si>
    <t>Maximum term of stock options</t>
  </si>
  <si>
    <t>Under the plan, the Board of Directors determines the term of a stock option to a maximum of 10 years</t>
  </si>
  <si>
    <t>Weighted average fair value at grant</t>
  </si>
  <si>
    <t>Shares outstanding, amount</t>
  </si>
  <si>
    <t>Restricted Share [Member]</t>
  </si>
  <si>
    <t>Shares outstanding, share</t>
  </si>
  <si>
    <t>Deferred Share Units [Member]</t>
  </si>
  <si>
    <t>Deferred Share Units [Member] | Bottom of range [member]</t>
  </si>
  <si>
    <t>Percentage of quarterly director fee payments earned as awards of deferred share units</t>
  </si>
  <si>
    <t>20.00%</t>
  </si>
  <si>
    <t>Deferred Share Units [Member] | Top of range [member]</t>
  </si>
  <si>
    <t>100.00%</t>
  </si>
  <si>
    <t>Share capital (Schedule of Share Capital) (Details) - USD ($) $ in Thousands</t>
  </si>
  <si>
    <t>Common shares issued, shares</t>
  </si>
  <si>
    <t>Common shares issued, value</t>
  </si>
  <si>
    <t>Share capital (Summary of Changes in Company's Outstanding Stock Options) (Details) shares in Thousands</t>
  </si>
  <si>
    <t>Dec. 31, 2018USD ($)shares</t>
  </si>
  <si>
    <t>Dec. 31, 2017USD ($)shares</t>
  </si>
  <si>
    <t>Number</t>
  </si>
  <si>
    <t>Balance, beginning of year | shares</t>
  </si>
  <si>
    <t>Granted | shares</t>
  </si>
  <si>
    <t>Exercised | shares</t>
  </si>
  <si>
    <t>Expired | shares</t>
  </si>
  <si>
    <t>Balance, end of year | shares</t>
  </si>
  <si>
    <t>Weighted average exercise price</t>
  </si>
  <si>
    <t>Balance, beginning of year | $</t>
  </si>
  <si>
    <t>Granted | $</t>
  </si>
  <si>
    <t>Exercised | $</t>
  </si>
  <si>
    <t>Expired | $</t>
  </si>
  <si>
    <t>Balance, end of year | $</t>
  </si>
  <si>
    <t>Share capital (Schedule of Stock Options Outstanding and Exercisable) (Details) shares in Thousands</t>
  </si>
  <si>
    <t>Dec. 31, 2018USD ($)sharesyr</t>
  </si>
  <si>
    <t>Dec. 31, 2018CAD ($)sharesyr</t>
  </si>
  <si>
    <t>Dec. 31, 2016USD ($)shares</t>
  </si>
  <si>
    <t>Disclosure of range of exercise prices of outstanding share options [line items]</t>
  </si>
  <si>
    <t>Outstanding | shares</t>
  </si>
  <si>
    <t>Exercisable | shares</t>
  </si>
  <si>
    <t>CAD 2.00 to 3.00 [Member]</t>
  </si>
  <si>
    <t>Weighted average remaining contractual life (years) | yr</t>
  </si>
  <si>
    <t>CAD 2.00 to 3.00 [Member] | Bottom of range [member]</t>
  </si>
  <si>
    <t>Exercise price</t>
  </si>
  <si>
    <t>CAD 2.00 to 3.00 [Member] | Top of range [member]</t>
  </si>
  <si>
    <t>CAD 3.01 to 4.00 [Member]</t>
  </si>
  <si>
    <t>CAD 3.01 to 4.00 [Member] | Bottom of range [member]</t>
  </si>
  <si>
    <t>CAD 3.01 to 4.00 [Member] | Top of range [member]</t>
  </si>
  <si>
    <t>CAD 4.01 to 5.00 [Member]</t>
  </si>
  <si>
    <t>CAD 4.01 to 5.00 [Member] | Bottom of range [member]</t>
  </si>
  <si>
    <t>CAD 4.01 to 5.00 [Member] | Top of range [member]</t>
  </si>
  <si>
    <t>CAD 5.01 to 6.00 [Member]</t>
  </si>
  <si>
    <t>CAD 5.01 to 6.00 [Member] | Bottom of range [member]</t>
  </si>
  <si>
    <t>CAD 5.01 to 6.00 [Member] | Top of range [member]</t>
  </si>
  <si>
    <t>Share capital (Schedule of Fair Value Weighted-average Assumptions) (Details) $ in Thousands</t>
  </si>
  <si>
    <t>Dec. 31, 2018USD ($)yr</t>
  </si>
  <si>
    <t>Dec. 31, 2017USD ($)yr</t>
  </si>
  <si>
    <t>Expected stock price volatility</t>
  </si>
  <si>
    <t>[1]</t>
  </si>
  <si>
    <t>59.00%</t>
  </si>
  <si>
    <t>83.00%</t>
  </si>
  <si>
    <t>Risk free interest rate</t>
  </si>
  <si>
    <t>1.76%</t>
  </si>
  <si>
    <t>0.87%</t>
  </si>
  <si>
    <t>Expected life | yr</t>
  </si>
  <si>
    <t>Expected forfeiture rate</t>
  </si>
  <si>
    <t>3.34%</t>
  </si>
  <si>
    <t>4.18%</t>
  </si>
  <si>
    <t>Expected dividend yield</t>
  </si>
  <si>
    <t>0.00%</t>
  </si>
  <si>
    <t>Share-based payments included in cost of sales</t>
  </si>
  <si>
    <t>Share-based payments included in general and administrative expenses</t>
  </si>
  <si>
    <t>Total share-based payments</t>
  </si>
  <si>
    <t>Expected volatility has been based on historical volatility of the Company's publicly traded shares.</t>
  </si>
  <si>
    <t>Share capital (Schedule of Warrants Issued and Outstanding) (Details)</t>
  </si>
  <si>
    <t>Dec. 31, 2018CAD ($)shares</t>
  </si>
  <si>
    <t>Number of warrants</t>
  </si>
  <si>
    <t>CAD 3.12 Issued Oct 2018 [Member]</t>
  </si>
  <si>
    <t>Exercise price | $</t>
  </si>
  <si>
    <t>Issuance date</t>
  </si>
  <si>
    <t>Oct 2018</t>
  </si>
  <si>
    <t>Expiry date</t>
  </si>
  <si>
    <t>Oct 1, 2023</t>
  </si>
  <si>
    <t>CAD 4.68 Issued Jul 2016 [Member]</t>
  </si>
  <si>
    <t>Jul 2016</t>
  </si>
  <si>
    <t>Jun 14, 2021</t>
  </si>
  <si>
    <t>CAD 4.68 Issued Jun 2016 [Member]</t>
  </si>
  <si>
    <t xml:space="preserve"> Jun 2016</t>
  </si>
  <si>
    <t>Jun 9, 2021</t>
  </si>
  <si>
    <t>CAD 1.20 Issued Feb 2016 [Member]</t>
  </si>
  <si>
    <t>Feb 2016</t>
  </si>
  <si>
    <t>Feb 10, 2019</t>
  </si>
  <si>
    <t>Weighted average basic and diluted number of common shares outstanding (Details) - shares</t>
  </si>
  <si>
    <t>Disclosure of number and weighted average remaining contractual life of outstanding share options [line items]</t>
  </si>
  <si>
    <t>Basic weighted average number of shares</t>
  </si>
  <si>
    <t>Effect of dilutive stock options and warrants</t>
  </si>
  <si>
    <t>Diluted weighted average number of shares</t>
  </si>
  <si>
    <t>Stock option [Member]</t>
  </si>
  <si>
    <t>Warrant [Member]</t>
  </si>
  <si>
    <t>Revenue (Schedule of Disaggregation of Revenue) (Details) - USD ($) $ in Thousands</t>
  </si>
  <si>
    <t>Disclosure of disaggregation of revenue from contracts with customers [line items]</t>
  </si>
  <si>
    <t>Provisional sales revenue</t>
  </si>
  <si>
    <t>Derivative pricing adjustments</t>
  </si>
  <si>
    <t>Gross revenue</t>
  </si>
  <si>
    <t>Treatment and selling costs</t>
  </si>
  <si>
    <t>Silver [Member]</t>
  </si>
  <si>
    <t>Zinc [Member]</t>
  </si>
  <si>
    <t>Lead [Member]</t>
  </si>
  <si>
    <t>Other by-products [Member]</t>
  </si>
  <si>
    <t>Cost of sales (Details) - USD ($) $ in Thousands</t>
  </si>
  <si>
    <t>Salaries and employee benefits</t>
  </si>
  <si>
    <t>Raw materials and consumables</t>
  </si>
  <si>
    <t>Utilities</t>
  </si>
  <si>
    <t>Other costs</t>
  </si>
  <si>
    <t>Changes in inventories</t>
  </si>
  <si>
    <t>Corporate general and administrative expenses (Details) - USD ($) $ in Thousands</t>
  </si>
  <si>
    <t>Directors' fees</t>
  </si>
  <si>
    <t>Professional fees</t>
  </si>
  <si>
    <t>Office and general</t>
  </si>
  <si>
    <t>Income taxes (Narrative) (Details) - USD ($) $ in Thousands</t>
  </si>
  <si>
    <t>Corporate income tax rate</t>
  </si>
  <si>
    <t>21.00%</t>
  </si>
  <si>
    <t>35.00%</t>
  </si>
  <si>
    <t>Deferred tax asset</t>
  </si>
  <si>
    <t>Income taxes (Schedule of Components of Income Tax Expense (Recovery)) (Details) - USD ($) $ in Thousands</t>
  </si>
  <si>
    <t>Current income tax expense</t>
  </si>
  <si>
    <t>Income tax expense (recovery)</t>
  </si>
  <si>
    <t>Income taxes (Schedule of Reconciliation of Effective Tax Rate) (Details) - USD ($) $ in Thousands</t>
  </si>
  <si>
    <t>Statutory tax rate</t>
  </si>
  <si>
    <t>26.50%</t>
  </si>
  <si>
    <t>Tax recovery at statutory rates</t>
  </si>
  <si>
    <t>Mexican mining royalty</t>
  </si>
  <si>
    <t>Impact of foreign tax rates</t>
  </si>
  <si>
    <t>Non-deductible expenses</t>
  </si>
  <si>
    <t>Alternative minimum tax credits</t>
  </si>
  <si>
    <t>Losses not recognized</t>
  </si>
  <si>
    <t>Income taxes (Schedule of Components of Deferred Tax Assets Alternative Minimum Tax Credits) (Details) - USD ($) $ in Thousands</t>
  </si>
  <si>
    <t>Disclosure of temporary difference, unused tax losses and unused tax credits [line items]</t>
  </si>
  <si>
    <t>Total deferred tax assets</t>
  </si>
  <si>
    <t>Net deferred tax assets</t>
  </si>
  <si>
    <t>Net Deferred Tax Asset U.S. Alternative Minimum Tax Credits [Member]</t>
  </si>
  <si>
    <t>Net operating losses</t>
  </si>
  <si>
    <t>Income taxes (Schedule of Components of Net Deferred Tax Liability Relating to Mexican Mining Royalty) (Details) - USD ($) $ in Thousands</t>
  </si>
  <si>
    <t>Net deferred tax liabilities</t>
  </si>
  <si>
    <t>Net Deferred Tax Liability Mexican Mining Royalty [Member]</t>
  </si>
  <si>
    <t>Other</t>
  </si>
  <si>
    <t>Total deferred tax liabilities</t>
  </si>
  <si>
    <t>Provisions and reserves</t>
  </si>
  <si>
    <t>Income taxes (Components of Deferred Income Taxes not Recognized in Repect to Deductible Temporary Differences) (Details) - USD ($) $ in Thousands</t>
  </si>
  <si>
    <t>Total deferred income taxes not recognized from temporary differences and unused tax losses as future utilization is not considered probable</t>
  </si>
  <si>
    <t>Temporary Differences - Property, Plant and Equipment [Member]</t>
  </si>
  <si>
    <t>Deferred income taxes not recognized from temporary differences as future utilization is not considered probable</t>
  </si>
  <si>
    <t>Mexican Tax Losses (expiring in 2023 - 2027) [Member]</t>
  </si>
  <si>
    <t>Deferred income taxes not recognized from tax losses as future utilization is not considered probable</t>
  </si>
  <si>
    <t>Canadien Tax Losses (expiring in 2026 - 2038) [Member]</t>
  </si>
  <si>
    <t>U.S. Tax Losses (expiring in 2028 - 2037) [Member]</t>
  </si>
  <si>
    <t>U.S. tax losses (no expiry) [Member]</t>
  </si>
  <si>
    <t>Provisions and Other [Member]</t>
  </si>
  <si>
    <t>Deferred Mexican Mining Royalty [Member]</t>
  </si>
  <si>
    <t>Related party transactions (Details) - USD ($) $ in Thousands</t>
  </si>
  <si>
    <t>Salaries and benefits</t>
  </si>
  <si>
    <t>Financial risk management (Narrative) (Details) $ in Millions</t>
  </si>
  <si>
    <t>Dec. 31, 2018USD ($)lb</t>
  </si>
  <si>
    <t>Non-Hedge Foreign Exchange Forward Contracts [Member] | Zinc [Member]</t>
  </si>
  <si>
    <t>Disclosure of nature and extent of risks arising from financial instruments [line items]</t>
  </si>
  <si>
    <t>Gain from sell of commodity</t>
  </si>
  <si>
    <t>Quantity of commodity sell | lb</t>
  </si>
  <si>
    <t>Non-Hedge Foreign Exchange Forward Contracts [Member] | Lead [Member]</t>
  </si>
  <si>
    <t>Credit risk [Member] | Trade and other receivables [Member]</t>
  </si>
  <si>
    <t>Risk exposure associated with instrument</t>
  </si>
  <si>
    <t>Credit risk [Member] | Mexican Value Added Taxes [Member]</t>
  </si>
  <si>
    <t>Silver, Zinc, Lead and Copper Prices [Member] | Trade and other receivables [Member]</t>
  </si>
  <si>
    <t>Interest rate risk [Member]</t>
  </si>
  <si>
    <t>Interest rate basis spread over U.S. LIBOR</t>
  </si>
  <si>
    <t>Financial risk management (Schedule of Contractual Maturities of Financial Liabilities) (Details) $ in Thousands</t>
  </si>
  <si>
    <t>Disclosure of maturity analysis for non-derivative financial liabilities [line items]</t>
  </si>
  <si>
    <t>Per-payment facilities</t>
  </si>
  <si>
    <t>Interest on pre-payment facility</t>
  </si>
  <si>
    <t>Convertible loans</t>
  </si>
  <si>
    <t>Interest on convertible loans</t>
  </si>
  <si>
    <t>Projected pension contributions</t>
  </si>
  <si>
    <t>Operating leases</t>
  </si>
  <si>
    <t>Total contractual maturities of financial liabilities on an undiscounted basis</t>
  </si>
  <si>
    <t>Less than 1 year [Member]</t>
  </si>
  <si>
    <t>2 - 3 Years [Member]</t>
  </si>
  <si>
    <t>4 - 5 Years [Member]</t>
  </si>
  <si>
    <t>Over 5 Years [Member]</t>
  </si>
  <si>
    <t>Financial risk management (Schedule of Currency Risks) (Details) $ in Thousands, $ in Thousands, $ in Thousands</t>
  </si>
  <si>
    <t>Dec. 31, 2018USD ($)$ / $$ / $</t>
  </si>
  <si>
    <t>Dec. 31, 2018CAD ($)</t>
  </si>
  <si>
    <t>Dec. 31, 2018MXN ($)</t>
  </si>
  <si>
    <t>Dec. 31, 2018CAD ($)$ / $$ / $</t>
  </si>
  <si>
    <t>Dec. 31, 2018MXN ($)$ / $$ / $</t>
  </si>
  <si>
    <t>Non-Hedge Foreign Exchange Forward Contracts [Member] | Mexican Peso [Member]</t>
  </si>
  <si>
    <t>Risk from currency fluctuations yet to be recognized in net earnings or other comprehensive income</t>
  </si>
  <si>
    <t>Foreign exchange rates | $ / $</t>
  </si>
  <si>
    <t>Approximate value of currency expected to be settled in first half of 2019</t>
  </si>
  <si>
    <t>Realized gains on forward exchange contracts</t>
  </si>
  <si>
    <t>Risk from currency fluctuations recognized in net earnings or other comprehensive income</t>
  </si>
  <si>
    <t>Unrealized gains on forward exchange contracts</t>
  </si>
  <si>
    <t>Foreign Exchange Forward Contracts [Member] | Mexican Peso [Member]</t>
  </si>
  <si>
    <t>Currency risk [Member] | Canadian Dollar [Member]</t>
  </si>
  <si>
    <t>Approximate impact of exchange rate fluctuations on net loss</t>
  </si>
  <si>
    <t>Approximate impact of exchange rate fluctuations on other comprehensive loss</t>
  </si>
  <si>
    <t>Currency risk [Member] | Mexican Peso [Member]</t>
  </si>
  <si>
    <t>Currency risk [Member] | Cash and Cash Equivalents [Member] | Canadian Dollar [Member]</t>
  </si>
  <si>
    <t>Currency risk [Member] | Cash and Cash Equivalents [Member] | Mexican Peso [Member]</t>
  </si>
  <si>
    <t>Currency risk [Member] | Trade and other receivables [Member] | Canadian Dollar [Member]</t>
  </si>
  <si>
    <t>Currency risk [Member] | Trade and other receivables [Member] | Mexican Peso [Member]</t>
  </si>
  <si>
    <t>Currency risk [Member] | Trade and Other Payables [Member] | Canadian Dollar [Member]</t>
  </si>
  <si>
    <t>Currency risk [Member] | Trade and Other Payables [Member] | Mexican Peso [Member]</t>
  </si>
  <si>
    <t>Financial risk management (Schedule of Fair Value Measurements) (Details) - USD ($) $ in Thousands</t>
  </si>
  <si>
    <t>Disclosure of fair value measurement of assets [line items]</t>
  </si>
  <si>
    <t>Derivative instruments</t>
  </si>
  <si>
    <t>Convertible loan receivable</t>
  </si>
  <si>
    <t>Convertible loans payable</t>
  </si>
  <si>
    <t>Level 1 [Member]</t>
  </si>
  <si>
    <t>Level 2 [Member]</t>
  </si>
  <si>
    <t>Segmented and geographic information, and major customers (Statements of Financial Position) (Details) - USD ($) $ in Thousands</t>
  </si>
  <si>
    <t>Disclosure of operating segments [line items]</t>
  </si>
  <si>
    <t>Assets held-for-sale</t>
  </si>
  <si>
    <t>Deferred tax assets</t>
  </si>
  <si>
    <t>Deferred tax liabilities (assets)</t>
  </si>
  <si>
    <t>Mexican Operations [Member]</t>
  </si>
  <si>
    <t>U.S. Operations [Member]</t>
  </si>
  <si>
    <t>Corporate and Other [Member]</t>
  </si>
  <si>
    <t>Segmented and geographic information, and major customers (Statements of Loss) (Details) - USD ($) $ in Thousands</t>
  </si>
  <si>
    <t>Corporate general and administrative</t>
  </si>
  <si>
    <t>Foreign exchange gain (loss)</t>
  </si>
  <si>
    <t>Gain on disposal of assets</t>
  </si>
  <si>
    <t>Income (loss) before income taxes</t>
  </si>
  <si>
    <t>Income tax recovery (expense)</t>
  </si>
  <si>
    <t>Net Income (loss) for the year</t>
  </si>
  <si>
    <t>Segmented and geographic information, and major customers (Major Customers) (Details)</t>
  </si>
  <si>
    <t>Major Customer One [Member]</t>
  </si>
  <si>
    <t>Disclosure of major customers [line items]</t>
  </si>
  <si>
    <t>Percentage of revenue</t>
  </si>
  <si>
    <t>78.00%</t>
  </si>
  <si>
    <t>60.00%</t>
  </si>
  <si>
    <t>Major Customer Two [Member]</t>
  </si>
  <si>
    <t>22.00%</t>
  </si>
  <si>
    <t>40.00%</t>
  </si>
  <si>
    <t>Capital management (Details) - USD ($) $ in Thousands</t>
  </si>
  <si>
    <t>Equity attributable to shareholders of the Company</t>
  </si>
  <si>
    <t>Unsecured, promissory note</t>
  </si>
  <si>
    <t>Contingencies (Details) - Tax contingent liability [Member] $ in Millions, $ in Millions</t>
  </si>
  <si>
    <t>Sep. 30, 2018USD ($)</t>
  </si>
  <si>
    <t>Sep. 30, 2018MXN ($)</t>
  </si>
  <si>
    <t>Nov. 30, 2010USD ($)</t>
  </si>
  <si>
    <t>Nov. 30, 2010MXN ($)</t>
  </si>
  <si>
    <t>Disclosure of contingent liabilities [line items]</t>
  </si>
  <si>
    <t>Amount of tax deduction disallowed by Mexican tax authorities</t>
  </si>
  <si>
    <t>Amount of tax deduction disallowed by Mexican tax authorities that would be applied against available tax losses</t>
  </si>
  <si>
    <t>Amount of tax deduction disallowed by Mexican tax authorities, subsequently reversed</t>
  </si>
  <si>
    <t>Portion of disputed tax deduction remaining relating to transactions with certain suppliers</t>
  </si>
  <si>
    <t>Portion of disputed tax deduction remaining relating to value added taxes</t>
  </si>
  <si>
    <t>Mexican Peso [Member]</t>
  </si>
  <si>
    <t>Subsequent events (Details) - Pershing [Member]</t>
  </si>
  <si>
    <t>Sep. 28, 2018shares</t>
  </si>
  <si>
    <t>Disclosure of non-adjusting events after reporting period [line items]</t>
  </si>
  <si>
    <t>Number of common shares to be received by holders of acquired company for each outstanding common share held</t>
  </si>
  <si>
    <t>Number of common shares to be received by holders of acquired company for each outstanding preferred share hel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3</v>
      </c>
    </row>
    <row r="15" spans="1:2">
      <c r="A15" s="4" t="s">
        <v>25</v>
      </c>
      <c r="B15" s="5" t="n">
        <v>43402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7</v>
      </c>
    </row>
    <row r="3" spans="1:2">
      <c r="A3" s="3" t="s">
        <v>168</v>
      </c>
    </row>
    <row r="4" spans="1:2">
      <c r="A4" s="4" t="s">
        <v>12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7</v>
      </c>
    </row>
    <row r="3" spans="1:2">
      <c r="A3" s="3" t="s">
        <v>170</v>
      </c>
    </row>
    <row r="4" spans="1:2">
      <c r="A4" s="4" t="s">
        <v>128</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3464</v>
      </c>
      <c r="C3" s="6" t="n">
        <v>9325</v>
      </c>
    </row>
    <row r="4" spans="1:3">
      <c r="A4" s="4" t="s">
        <v>31</v>
      </c>
      <c r="B4" s="5" t="n">
        <v>7712</v>
      </c>
      <c r="C4" s="5" t="n">
        <v>6631</v>
      </c>
    </row>
    <row r="5" spans="1:3">
      <c r="A5" s="4" t="s">
        <v>32</v>
      </c>
      <c r="B5" s="5" t="n">
        <v>8136</v>
      </c>
      <c r="C5" s="5" t="n">
        <v>9366</v>
      </c>
    </row>
    <row r="6" spans="1:3">
      <c r="A6" s="4" t="s">
        <v>33</v>
      </c>
      <c r="B6" s="5" t="n">
        <v>1247</v>
      </c>
      <c r="C6" s="5" t="n">
        <v>869</v>
      </c>
    </row>
    <row r="7" spans="1:3">
      <c r="A7" s="4" t="s">
        <v>34</v>
      </c>
      <c r="B7" s="5" t="n">
        <v>6925</v>
      </c>
      <c r="C7" s="4" t="s">
        <v>35</v>
      </c>
    </row>
    <row r="8" spans="1:3">
      <c r="A8" s="4" t="s">
        <v>36</v>
      </c>
      <c r="B8" s="5" t="n">
        <v>1922</v>
      </c>
      <c r="C8" s="4" t="s">
        <v>35</v>
      </c>
    </row>
    <row r="9" spans="1:3">
      <c r="A9" s="4" t="s">
        <v>29</v>
      </c>
      <c r="B9" s="5" t="n">
        <v>29406</v>
      </c>
      <c r="C9" s="5" t="n">
        <v>26191</v>
      </c>
    </row>
    <row r="10" spans="1:3">
      <c r="A10" s="3" t="s">
        <v>37</v>
      </c>
    </row>
    <row r="11" spans="1:3">
      <c r="A11" s="4" t="s">
        <v>38</v>
      </c>
      <c r="B11" s="5" t="n">
        <v>681</v>
      </c>
      <c r="C11" s="5" t="n">
        <v>335</v>
      </c>
    </row>
    <row r="12" spans="1:3">
      <c r="A12" s="4" t="s">
        <v>39</v>
      </c>
      <c r="B12" s="5" t="n">
        <v>96442</v>
      </c>
      <c r="C12" s="5" t="n">
        <v>100301</v>
      </c>
    </row>
    <row r="13" spans="1:3">
      <c r="A13" s="4" t="s">
        <v>40</v>
      </c>
      <c r="B13" s="5" t="n">
        <v>626</v>
      </c>
      <c r="C13" s="5" t="n">
        <v>626</v>
      </c>
    </row>
    <row r="14" spans="1:3">
      <c r="A14" s="4" t="s">
        <v>41</v>
      </c>
      <c r="B14" s="5" t="n">
        <v>127155</v>
      </c>
      <c r="C14" s="5" t="n">
        <v>127453</v>
      </c>
    </row>
    <row r="15" spans="1:3">
      <c r="A15" s="3" t="s">
        <v>42</v>
      </c>
    </row>
    <row r="16" spans="1:3">
      <c r="A16" s="4" t="s">
        <v>43</v>
      </c>
      <c r="B16" s="5" t="n">
        <v>14345</v>
      </c>
      <c r="C16" s="5" t="n">
        <v>10393</v>
      </c>
    </row>
    <row r="17" spans="1:3">
      <c r="A17" s="4" t="s">
        <v>44</v>
      </c>
      <c r="B17" s="5" t="n">
        <v>35</v>
      </c>
      <c r="C17" s="4" t="s">
        <v>35</v>
      </c>
    </row>
    <row r="18" spans="1:3">
      <c r="A18" s="4" t="s">
        <v>45</v>
      </c>
      <c r="B18" s="5" t="n">
        <v>2972</v>
      </c>
      <c r="C18" s="4" t="s">
        <v>35</v>
      </c>
    </row>
    <row r="19" spans="1:3">
      <c r="A19" s="4" t="s">
        <v>46</v>
      </c>
      <c r="B19" s="5" t="n">
        <v>5610</v>
      </c>
      <c r="C19" s="5" t="n">
        <v>4000</v>
      </c>
    </row>
    <row r="20" spans="1:3">
      <c r="A20" s="4" t="s">
        <v>42</v>
      </c>
      <c r="B20" s="5" t="n">
        <v>22962</v>
      </c>
      <c r="C20" s="5" t="n">
        <v>14393</v>
      </c>
    </row>
    <row r="21" spans="1:3">
      <c r="A21" s="3" t="s">
        <v>47</v>
      </c>
    </row>
    <row r="22" spans="1:3">
      <c r="A22" s="4" t="s">
        <v>48</v>
      </c>
      <c r="B22" s="5" t="n">
        <v>689</v>
      </c>
      <c r="C22" s="5" t="n">
        <v>564</v>
      </c>
    </row>
    <row r="23" spans="1:3">
      <c r="A23" s="4" t="s">
        <v>46</v>
      </c>
      <c r="B23" s="5" t="n">
        <v>5500</v>
      </c>
      <c r="C23" s="5" t="n">
        <v>11000</v>
      </c>
    </row>
    <row r="24" spans="1:3">
      <c r="A24" s="4" t="s">
        <v>49</v>
      </c>
      <c r="B24" s="5" t="n">
        <v>8174</v>
      </c>
      <c r="C24" s="5" t="n">
        <v>8618</v>
      </c>
    </row>
    <row r="25" spans="1:3">
      <c r="A25" s="4" t="s">
        <v>50</v>
      </c>
      <c r="B25" s="5" t="n">
        <v>3791</v>
      </c>
      <c r="C25" s="5" t="n">
        <v>3948</v>
      </c>
    </row>
    <row r="26" spans="1:3">
      <c r="A26" s="4" t="s">
        <v>51</v>
      </c>
      <c r="B26" s="5" t="n">
        <v>711</v>
      </c>
      <c r="C26" s="4" t="s">
        <v>35</v>
      </c>
    </row>
    <row r="27" spans="1:3">
      <c r="A27" s="4" t="s">
        <v>52</v>
      </c>
      <c r="B27" s="5" t="n">
        <v>1132</v>
      </c>
      <c r="C27" s="5" t="n">
        <v>872</v>
      </c>
    </row>
    <row r="28" spans="1:3">
      <c r="A28" s="4" t="s">
        <v>53</v>
      </c>
      <c r="B28" s="5" t="n">
        <v>42959</v>
      </c>
      <c r="C28" s="5" t="n">
        <v>39395</v>
      </c>
    </row>
    <row r="29" spans="1:3">
      <c r="A29" s="3" t="s">
        <v>54</v>
      </c>
    </row>
    <row r="30" spans="1:3">
      <c r="A30" s="4" t="s">
        <v>55</v>
      </c>
      <c r="B30" s="5" t="n">
        <v>212943</v>
      </c>
      <c r="C30" s="5" t="n">
        <v>207012</v>
      </c>
    </row>
    <row r="31" spans="1:3">
      <c r="A31" s="4" t="s">
        <v>56</v>
      </c>
      <c r="B31" s="5" t="n">
        <v>34837</v>
      </c>
      <c r="C31" s="5" t="n">
        <v>34760</v>
      </c>
    </row>
    <row r="32" spans="1:3">
      <c r="A32" s="4" t="s">
        <v>57</v>
      </c>
      <c r="B32" s="5" t="n">
        <v>6541</v>
      </c>
      <c r="C32" s="5" t="n">
        <v>6284</v>
      </c>
    </row>
    <row r="33" spans="1:3">
      <c r="A33" s="4" t="s">
        <v>58</v>
      </c>
      <c r="B33" s="5" t="n">
        <v>-170125</v>
      </c>
      <c r="C33" s="5" t="n">
        <v>-159998</v>
      </c>
    </row>
    <row r="34" spans="1:3">
      <c r="A34" s="4" t="s">
        <v>59</v>
      </c>
      <c r="B34" s="5" t="n">
        <v>84196</v>
      </c>
      <c r="C34" s="5" t="n">
        <v>88058</v>
      </c>
    </row>
    <row r="35" spans="1:3">
      <c r="A35" s="4" t="s">
        <v>60</v>
      </c>
      <c r="B35" s="6" t="n">
        <v>127155</v>
      </c>
      <c r="C35" s="6" t="n">
        <v>127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7</v>
      </c>
      <c r="C2" s="2" t="s">
        <v>28</v>
      </c>
    </row>
    <row r="3" spans="1:3">
      <c r="A3" s="3" t="s">
        <v>62</v>
      </c>
    </row>
    <row r="4" spans="1:3">
      <c r="A4" s="4" t="s">
        <v>63</v>
      </c>
      <c r="B4" s="6" t="n">
        <v>68354</v>
      </c>
      <c r="C4" s="6" t="n">
        <v>54280</v>
      </c>
    </row>
    <row r="5" spans="1:3">
      <c r="A5" s="4" t="s">
        <v>64</v>
      </c>
      <c r="B5" s="5" t="n">
        <v>-52115</v>
      </c>
      <c r="C5" s="5" t="n">
        <v>-40038</v>
      </c>
    </row>
    <row r="6" spans="1:3">
      <c r="A6" s="4" t="s">
        <v>65</v>
      </c>
      <c r="B6" s="5" t="n">
        <v>-10572</v>
      </c>
      <c r="C6" s="5" t="n">
        <v>-6709</v>
      </c>
    </row>
    <row r="7" spans="1:3">
      <c r="A7" s="4" t="s">
        <v>66</v>
      </c>
      <c r="B7" s="5" t="n">
        <v>-1071</v>
      </c>
      <c r="C7" s="5" t="n">
        <v>-701</v>
      </c>
    </row>
    <row r="8" spans="1:3">
      <c r="A8" s="4" t="s">
        <v>67</v>
      </c>
      <c r="B8" s="5" t="n">
        <v>-6720</v>
      </c>
      <c r="C8" s="5" t="n">
        <v>-6651</v>
      </c>
    </row>
    <row r="9" spans="1:3">
      <c r="A9" s="4" t="s">
        <v>68</v>
      </c>
      <c r="B9" s="5" t="n">
        <v>-871</v>
      </c>
      <c r="C9" s="4" t="s">
        <v>35</v>
      </c>
    </row>
    <row r="10" spans="1:3">
      <c r="A10" s="4" t="s">
        <v>69</v>
      </c>
      <c r="B10" s="5" t="n">
        <v>-2695</v>
      </c>
      <c r="C10" s="5" t="n">
        <v>-2726</v>
      </c>
    </row>
    <row r="11" spans="1:3">
      <c r="A11" s="4" t="s">
        <v>70</v>
      </c>
      <c r="B11" s="5" t="n">
        <v>-196</v>
      </c>
      <c r="C11" s="5" t="n">
        <v>-185</v>
      </c>
    </row>
    <row r="12" spans="1:3">
      <c r="A12" s="4" t="s">
        <v>71</v>
      </c>
      <c r="B12" s="5" t="n">
        <v>-1409</v>
      </c>
      <c r="C12" s="5" t="n">
        <v>-723</v>
      </c>
    </row>
    <row r="13" spans="1:3">
      <c r="A13" s="4" t="s">
        <v>72</v>
      </c>
      <c r="B13" s="5" t="n">
        <v>-231</v>
      </c>
      <c r="C13" s="5" t="n">
        <v>-225</v>
      </c>
    </row>
    <row r="14" spans="1:3">
      <c r="A14" s="4" t="s">
        <v>73</v>
      </c>
      <c r="B14" s="5" t="n">
        <v>879</v>
      </c>
      <c r="C14" s="4" t="s">
        <v>35</v>
      </c>
    </row>
    <row r="15" spans="1:3">
      <c r="A15" s="4" t="s">
        <v>74</v>
      </c>
      <c r="B15" s="5" t="n">
        <v>865</v>
      </c>
      <c r="C15" s="4" t="s">
        <v>35</v>
      </c>
    </row>
    <row r="16" spans="1:3">
      <c r="A16" s="4" t="s">
        <v>75</v>
      </c>
      <c r="B16" s="5" t="n">
        <v>590</v>
      </c>
      <c r="C16" s="4" t="s">
        <v>35</v>
      </c>
    </row>
    <row r="17" spans="1:3">
      <c r="A17" s="4" t="s">
        <v>76</v>
      </c>
      <c r="B17" s="4" t="s">
        <v>35</v>
      </c>
      <c r="C17" s="5" t="n">
        <v>-11</v>
      </c>
    </row>
    <row r="18" spans="1:3">
      <c r="A18" s="4" t="s">
        <v>77</v>
      </c>
      <c r="B18" s="5" t="n">
        <v>-3806</v>
      </c>
      <c r="C18" s="5" t="n">
        <v>-204</v>
      </c>
    </row>
    <row r="19" spans="1:3">
      <c r="A19" s="4" t="s">
        <v>78</v>
      </c>
      <c r="B19" s="5" t="n">
        <v>-1012</v>
      </c>
      <c r="C19" s="4" t="s">
        <v>35</v>
      </c>
    </row>
    <row r="20" spans="1:3">
      <c r="A20" s="4" t="s">
        <v>79</v>
      </c>
      <c r="B20" s="5" t="n">
        <v>-10010</v>
      </c>
      <c r="C20" s="5" t="n">
        <v>-3893</v>
      </c>
    </row>
    <row r="21" spans="1:3">
      <c r="A21" s="4" t="s">
        <v>80</v>
      </c>
      <c r="B21" s="5" t="n">
        <v>-668</v>
      </c>
      <c r="C21" s="5" t="n">
        <v>427</v>
      </c>
    </row>
    <row r="22" spans="1:3">
      <c r="A22" s="4" t="s">
        <v>81</v>
      </c>
      <c r="B22" s="5" t="n">
        <v>-10678</v>
      </c>
      <c r="C22" s="5" t="n">
        <v>-3466</v>
      </c>
    </row>
    <row r="23" spans="1:3">
      <c r="A23" s="3" t="s">
        <v>82</v>
      </c>
    </row>
    <row r="24" spans="1:3">
      <c r="A24" s="4" t="s">
        <v>83</v>
      </c>
      <c r="B24" s="5" t="n">
        <v>551</v>
      </c>
      <c r="C24" s="5" t="n">
        <v>-394</v>
      </c>
    </row>
    <row r="25" spans="1:3">
      <c r="A25" s="3" t="s">
        <v>84</v>
      </c>
    </row>
    <row r="26" spans="1:3">
      <c r="A26" s="4" t="s">
        <v>57</v>
      </c>
      <c r="B26" s="5" t="n">
        <v>257</v>
      </c>
      <c r="C26" s="5" t="n">
        <v>-170</v>
      </c>
    </row>
    <row r="27" spans="1:3">
      <c r="A27" s="4" t="s">
        <v>85</v>
      </c>
      <c r="B27" s="4" t="s">
        <v>35</v>
      </c>
      <c r="C27" s="5" t="n">
        <v>-237</v>
      </c>
    </row>
    <row r="28" spans="1:3">
      <c r="A28" s="4" t="s">
        <v>86</v>
      </c>
      <c r="B28" s="5" t="n">
        <v>808</v>
      </c>
      <c r="C28" s="5" t="n">
        <v>-801</v>
      </c>
    </row>
    <row r="29" spans="1:3">
      <c r="A29" s="4" t="s">
        <v>87</v>
      </c>
      <c r="B29" s="6" t="n">
        <v>-9870</v>
      </c>
      <c r="C29" s="6" t="n">
        <v>-4267</v>
      </c>
    </row>
    <row r="30" spans="1:3">
      <c r="A30" s="3" t="s">
        <v>88</v>
      </c>
    </row>
    <row r="31" spans="1:3">
      <c r="A31" s="4" t="s">
        <v>89</v>
      </c>
      <c r="B31" s="7" t="n">
        <v>-0.25</v>
      </c>
      <c r="C31" s="7" t="n">
        <v>-0.09</v>
      </c>
    </row>
    <row r="32" spans="1:3">
      <c r="A32" s="3" t="s">
        <v>90</v>
      </c>
    </row>
    <row r="33" spans="1:3">
      <c r="A33" s="4" t="s">
        <v>91</v>
      </c>
      <c r="B33" s="5" t="n">
        <v>42639530</v>
      </c>
      <c r="C33" s="5" t="n">
        <v>401946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7</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03</v>
      </c>
      <c r="B10" s="4" t="s">
        <v>236</v>
      </c>
    </row>
    <row r="11" spans="1:2">
      <c r="A11" s="4" t="s">
        <v>202</v>
      </c>
      <c r="B11" s="4" t="s">
        <v>237</v>
      </c>
    </row>
    <row r="12" spans="1:2">
      <c r="A12" s="4" t="s">
        <v>238</v>
      </c>
      <c r="B12" s="4" t="s">
        <v>239</v>
      </c>
    </row>
    <row r="13" spans="1:2">
      <c r="A13" s="4" t="s">
        <v>240</v>
      </c>
      <c r="B13" s="4" t="s">
        <v>241</v>
      </c>
    </row>
    <row r="14" spans="1:2">
      <c r="A14" s="4" t="s">
        <v>128</v>
      </c>
      <c r="B14" s="4" t="s">
        <v>242</v>
      </c>
    </row>
    <row r="15" spans="1:2">
      <c r="A15" s="4" t="s">
        <v>243</v>
      </c>
      <c r="B15" s="4" t="s">
        <v>244</v>
      </c>
    </row>
    <row r="16" spans="1:2">
      <c r="A16" s="4" t="s">
        <v>172</v>
      </c>
      <c r="B16" s="4" t="s">
        <v>245</v>
      </c>
    </row>
    <row r="17" spans="1:2">
      <c r="A17" s="4" t="s">
        <v>184</v>
      </c>
      <c r="B17" s="4" t="s">
        <v>246</v>
      </c>
    </row>
    <row r="18" spans="1:2">
      <c r="A18" s="4" t="s">
        <v>247</v>
      </c>
      <c r="B18" s="4" t="s">
        <v>248</v>
      </c>
    </row>
    <row r="19" spans="1:2">
      <c r="A19" s="4" t="s">
        <v>249</v>
      </c>
      <c r="B19" s="4" t="s">
        <v>250</v>
      </c>
    </row>
    <row r="20" spans="1:2">
      <c r="A20" s="4" t="s">
        <v>251</v>
      </c>
      <c r="B20" s="4" t="s">
        <v>252</v>
      </c>
    </row>
    <row r="21" spans="1:2">
      <c r="A21" s="4" t="s">
        <v>205</v>
      </c>
      <c r="B21"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7</v>
      </c>
    </row>
    <row r="3" spans="1:2">
      <c r="A3" s="3" t="s">
        <v>16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7</v>
      </c>
    </row>
    <row r="3" spans="1:2">
      <c r="A3" s="3" t="s">
        <v>17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7</v>
      </c>
    </row>
    <row r="3" spans="1:2">
      <c r="A3" s="3" t="s">
        <v>17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7</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7</v>
      </c>
    </row>
    <row r="3" spans="1:2">
      <c r="A3" s="3" t="s">
        <v>185</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7</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7</v>
      </c>
    </row>
    <row r="3" spans="1:2">
      <c r="A3" s="3" t="s">
        <v>191</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194</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46"/>
    <col customWidth="1" max="5" min="5" width="64"/>
    <col customWidth="1" max="6" min="6" width="17"/>
    <col customWidth="1" max="7" min="7" width="10"/>
  </cols>
  <sheetData>
    <row r="1" spans="1:7">
      <c r="A1" s="1" t="s">
        <v>92</v>
      </c>
      <c r="B1" s="2" t="s">
        <v>93</v>
      </c>
      <c r="C1" s="2" t="s">
        <v>94</v>
      </c>
      <c r="D1" s="2" t="s">
        <v>95</v>
      </c>
      <c r="E1" s="2" t="s">
        <v>96</v>
      </c>
      <c r="F1" s="2" t="s">
        <v>97</v>
      </c>
      <c r="G1" s="2" t="s">
        <v>98</v>
      </c>
    </row>
    <row r="2" spans="1:7">
      <c r="A2" s="4" t="s">
        <v>99</v>
      </c>
      <c r="B2" s="6" t="n">
        <v>202191</v>
      </c>
      <c r="C2" s="6" t="n">
        <v>34400</v>
      </c>
      <c r="D2" s="6" t="n">
        <v>6454</v>
      </c>
      <c r="E2" s="6" t="n">
        <v>237</v>
      </c>
      <c r="F2" s="6" t="n">
        <v>-156138</v>
      </c>
      <c r="G2" s="6" t="n">
        <v>87144</v>
      </c>
    </row>
    <row r="3" spans="1:7">
      <c r="A3" s="4" t="s">
        <v>100</v>
      </c>
      <c r="B3" s="5" t="n">
        <v>39540</v>
      </c>
    </row>
    <row r="4" spans="1:7">
      <c r="A4" s="4" t="s">
        <v>101</v>
      </c>
      <c r="B4" s="4" t="s">
        <v>35</v>
      </c>
      <c r="C4" s="4" t="s">
        <v>35</v>
      </c>
      <c r="D4" s="4" t="s">
        <v>35</v>
      </c>
      <c r="E4" s="4" t="s">
        <v>35</v>
      </c>
      <c r="F4" s="5" t="n">
        <v>-3466</v>
      </c>
      <c r="G4" s="5" t="n">
        <v>-3466</v>
      </c>
    </row>
    <row r="5" spans="1:7">
      <c r="A5" s="4" t="s">
        <v>102</v>
      </c>
      <c r="B5" s="4" t="s">
        <v>35</v>
      </c>
      <c r="C5" s="4" t="s">
        <v>35</v>
      </c>
      <c r="D5" s="5" t="n">
        <v>-170</v>
      </c>
      <c r="E5" s="5" t="n">
        <v>-237</v>
      </c>
      <c r="F5" s="5" t="n">
        <v>-394</v>
      </c>
      <c r="G5" s="5" t="n">
        <v>-801</v>
      </c>
    </row>
    <row r="6" spans="1:7">
      <c r="A6" s="4" t="s">
        <v>103</v>
      </c>
      <c r="B6" s="4" t="s">
        <v>35</v>
      </c>
      <c r="C6" s="5" t="n">
        <v>1956</v>
      </c>
      <c r="D6" s="4" t="s">
        <v>35</v>
      </c>
      <c r="E6" s="4" t="s">
        <v>35</v>
      </c>
      <c r="F6" s="4" t="s">
        <v>35</v>
      </c>
      <c r="G6" s="5" t="n">
        <v>1956</v>
      </c>
    </row>
    <row r="7" spans="1:7">
      <c r="A7" s="4" t="s">
        <v>104</v>
      </c>
      <c r="B7" s="6" t="n">
        <v>4821</v>
      </c>
      <c r="C7" s="5" t="n">
        <v>-1596</v>
      </c>
      <c r="D7" s="4" t="s">
        <v>35</v>
      </c>
      <c r="E7" s="4" t="s">
        <v>35</v>
      </c>
      <c r="F7" s="4" t="s">
        <v>35</v>
      </c>
      <c r="G7" s="5" t="n">
        <v>3225</v>
      </c>
    </row>
    <row r="8" spans="1:7">
      <c r="A8" s="4" t="s">
        <v>105</v>
      </c>
      <c r="B8" s="5" t="n">
        <v>1957</v>
      </c>
    </row>
    <row r="9" spans="1:7">
      <c r="A9" s="4" t="s">
        <v>106</v>
      </c>
      <c r="B9" s="6" t="n">
        <v>207012</v>
      </c>
      <c r="C9" s="5" t="n">
        <v>34760</v>
      </c>
      <c r="D9" s="5" t="n">
        <v>6284</v>
      </c>
      <c r="E9" s="4" t="s">
        <v>35</v>
      </c>
      <c r="F9" s="5" t="n">
        <v>-159998</v>
      </c>
      <c r="G9" s="5" t="n">
        <v>88058</v>
      </c>
    </row>
    <row r="10" spans="1:7">
      <c r="A10" s="4" t="s">
        <v>107</v>
      </c>
      <c r="B10" s="5" t="n">
        <v>41497</v>
      </c>
    </row>
    <row r="11" spans="1:7">
      <c r="A11" s="4" t="s">
        <v>101</v>
      </c>
      <c r="B11" s="4" t="s">
        <v>35</v>
      </c>
      <c r="C11" s="4" t="s">
        <v>35</v>
      </c>
      <c r="D11" s="4" t="s">
        <v>35</v>
      </c>
      <c r="E11" s="4" t="s">
        <v>35</v>
      </c>
      <c r="F11" s="5" t="n">
        <v>-10678</v>
      </c>
      <c r="G11" s="5" t="n">
        <v>-10678</v>
      </c>
    </row>
    <row r="12" spans="1:7">
      <c r="A12" s="4" t="s">
        <v>102</v>
      </c>
      <c r="B12" s="4" t="s">
        <v>35</v>
      </c>
      <c r="C12" s="4" t="s">
        <v>35</v>
      </c>
      <c r="D12" s="5" t="n">
        <v>257</v>
      </c>
      <c r="E12" s="4" t="s">
        <v>35</v>
      </c>
      <c r="F12" s="5" t="n">
        <v>551</v>
      </c>
      <c r="G12" s="5" t="n">
        <v>808</v>
      </c>
    </row>
    <row r="13" spans="1:7">
      <c r="A13" s="4" t="s">
        <v>103</v>
      </c>
      <c r="B13" s="4" t="s">
        <v>35</v>
      </c>
      <c r="C13" s="5" t="n">
        <v>2149</v>
      </c>
      <c r="D13" s="4" t="s">
        <v>35</v>
      </c>
      <c r="E13" s="4" t="s">
        <v>35</v>
      </c>
      <c r="F13" s="4" t="s">
        <v>35</v>
      </c>
      <c r="G13" s="5" t="n">
        <v>2149</v>
      </c>
    </row>
    <row r="14" spans="1:7">
      <c r="A14" s="4" t="s">
        <v>104</v>
      </c>
      <c r="B14" s="6" t="n">
        <v>5931</v>
      </c>
      <c r="C14" s="5" t="n">
        <v>-2072</v>
      </c>
      <c r="D14" s="4" t="s">
        <v>35</v>
      </c>
      <c r="E14" s="4" t="s">
        <v>35</v>
      </c>
      <c r="F14" s="4" t="s">
        <v>35</v>
      </c>
      <c r="G14" s="5" t="n">
        <v>3859</v>
      </c>
    </row>
    <row r="15" spans="1:7">
      <c r="A15" s="4" t="s">
        <v>105</v>
      </c>
      <c r="B15" s="5" t="n">
        <v>1905</v>
      </c>
    </row>
    <row r="16" spans="1:7">
      <c r="A16" s="4" t="s">
        <v>108</v>
      </c>
      <c r="B16" s="6" t="n">
        <v>212943</v>
      </c>
      <c r="C16" s="6" t="n">
        <v>34837</v>
      </c>
      <c r="D16" s="6" t="n">
        <v>6541</v>
      </c>
      <c r="E16" s="4" t="s">
        <v>35</v>
      </c>
      <c r="F16" s="6" t="n">
        <v>-170125</v>
      </c>
      <c r="G16" s="6" t="n">
        <v>84196</v>
      </c>
    </row>
    <row r="17" spans="1:7">
      <c r="A17" s="4" t="s">
        <v>109</v>
      </c>
      <c r="B17" s="5" t="n">
        <v>434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7</v>
      </c>
    </row>
    <row r="3" spans="1:2">
      <c r="A3" s="3" t="s">
        <v>197</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7</v>
      </c>
    </row>
    <row r="3" spans="1:2">
      <c r="A3" s="3" t="s">
        <v>200</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7</v>
      </c>
    </row>
    <row r="3" spans="1:2">
      <c r="A3" s="3" t="s">
        <v>206</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7</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7</v>
      </c>
    </row>
    <row r="3" spans="1:2">
      <c r="A3" s="3" t="s">
        <v>212</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15</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9"/>
  </cols>
  <sheetData>
    <row r="1" spans="1:2">
      <c r="A1" s="1" t="s">
        <v>327</v>
      </c>
      <c r="B1" s="2" t="s">
        <v>1</v>
      </c>
    </row>
    <row r="2" spans="1:2">
      <c r="B2" s="2" t="s">
        <v>27</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6</v>
      </c>
      <c r="B1" s="2" t="s">
        <v>27</v>
      </c>
      <c r="C1" s="2" t="s">
        <v>28</v>
      </c>
    </row>
    <row r="2" spans="1:3">
      <c r="A2" s="3" t="s">
        <v>168</v>
      </c>
    </row>
    <row r="3" spans="1:3">
      <c r="A3" s="4" t="s">
        <v>337</v>
      </c>
      <c r="B3" s="6" t="n">
        <v>6126</v>
      </c>
      <c r="C3" s="6" t="n">
        <v>3779</v>
      </c>
    </row>
    <row r="4" spans="1:3">
      <c r="A4" s="4" t="s">
        <v>338</v>
      </c>
      <c r="B4" s="5" t="n">
        <v>1465</v>
      </c>
      <c r="C4" s="5" t="n">
        <v>2751</v>
      </c>
    </row>
    <row r="5" spans="1:3">
      <c r="A5" s="4" t="s">
        <v>339</v>
      </c>
      <c r="B5" s="5" t="n">
        <v>121</v>
      </c>
      <c r="C5" s="5" t="n">
        <v>101</v>
      </c>
    </row>
    <row r="6" spans="1:3">
      <c r="A6" s="4" t="s">
        <v>127</v>
      </c>
      <c r="B6" s="6" t="n">
        <v>7712</v>
      </c>
      <c r="C6" s="6" t="n">
        <v>6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0</v>
      </c>
      <c r="B1" s="2" t="s">
        <v>1</v>
      </c>
    </row>
    <row r="2" spans="1:3">
      <c r="B2" s="2" t="s">
        <v>27</v>
      </c>
      <c r="C2" s="2" t="s">
        <v>28</v>
      </c>
    </row>
    <row r="3" spans="1:3">
      <c r="A3" s="3" t="s">
        <v>341</v>
      </c>
    </row>
    <row r="4" spans="1:3">
      <c r="A4" s="4" t="s">
        <v>342</v>
      </c>
      <c r="B4" s="8" t="n">
        <v>52.1</v>
      </c>
      <c r="C4" s="6" t="n">
        <v>40</v>
      </c>
    </row>
    <row r="5" spans="1:3">
      <c r="A5" s="4" t="s">
        <v>343</v>
      </c>
    </row>
    <row r="6" spans="1:3">
      <c r="A6" s="3" t="s">
        <v>341</v>
      </c>
    </row>
    <row r="7" spans="1:3">
      <c r="A7" s="4" t="s">
        <v>344</v>
      </c>
      <c r="B7" s="9" t="n">
        <v>0.6</v>
      </c>
      <c r="C7" s="9" t="n">
        <v>0.4</v>
      </c>
    </row>
    <row r="8" spans="1:3">
      <c r="A8" s="4" t="s">
        <v>345</v>
      </c>
    </row>
    <row r="9" spans="1:3">
      <c r="A9" s="3" t="s">
        <v>341</v>
      </c>
    </row>
    <row r="10" spans="1:3">
      <c r="A10" s="4" t="s">
        <v>344</v>
      </c>
      <c r="B10" s="8" t="n">
        <v>0.2</v>
      </c>
      <c r="C10"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0</v>
      </c>
      <c r="B1" s="2" t="s">
        <v>1</v>
      </c>
    </row>
    <row r="2" spans="1:3">
      <c r="B2" s="2" t="s">
        <v>27</v>
      </c>
      <c r="C2" s="2" t="s">
        <v>28</v>
      </c>
    </row>
    <row r="3" spans="1:3">
      <c r="A3" s="3" t="s">
        <v>111</v>
      </c>
    </row>
    <row r="4" spans="1:3">
      <c r="A4" s="4" t="s">
        <v>101</v>
      </c>
      <c r="B4" s="6" t="n">
        <v>-10678</v>
      </c>
      <c r="C4" s="6" t="n">
        <v>-3466</v>
      </c>
    </row>
    <row r="5" spans="1:3">
      <c r="A5" s="3" t="s">
        <v>112</v>
      </c>
    </row>
    <row r="6" spans="1:3">
      <c r="A6" s="4" t="s">
        <v>113</v>
      </c>
      <c r="B6" s="5" t="n">
        <v>10572</v>
      </c>
      <c r="C6" s="5" t="n">
        <v>6709</v>
      </c>
    </row>
    <row r="7" spans="1:3">
      <c r="A7" s="4" t="s">
        <v>114</v>
      </c>
      <c r="B7" s="5" t="n">
        <v>260</v>
      </c>
      <c r="C7" s="5" t="n">
        <v>-588</v>
      </c>
    </row>
    <row r="8" spans="1:3">
      <c r="A8" s="4" t="s">
        <v>115</v>
      </c>
      <c r="B8" s="5" t="n">
        <v>196</v>
      </c>
      <c r="C8" s="5" t="n">
        <v>185</v>
      </c>
    </row>
    <row r="9" spans="1:3">
      <c r="A9" s="4" t="s">
        <v>103</v>
      </c>
      <c r="B9" s="5" t="n">
        <v>2097</v>
      </c>
      <c r="C9" s="5" t="n">
        <v>1930</v>
      </c>
    </row>
    <row r="10" spans="1:3">
      <c r="A10" s="4" t="s">
        <v>116</v>
      </c>
      <c r="B10" s="5" t="n">
        <v>21</v>
      </c>
      <c r="C10" s="5" t="n">
        <v>24</v>
      </c>
    </row>
    <row r="11" spans="1:3">
      <c r="A11" s="4" t="s">
        <v>117</v>
      </c>
      <c r="B11" s="5" t="n">
        <v>9</v>
      </c>
      <c r="C11" s="5" t="n">
        <v>185</v>
      </c>
    </row>
    <row r="12" spans="1:3">
      <c r="A12" s="4" t="s">
        <v>118</v>
      </c>
      <c r="B12" s="4" t="s">
        <v>35</v>
      </c>
      <c r="C12" s="5" t="n">
        <v>173</v>
      </c>
    </row>
    <row r="13" spans="1:3">
      <c r="A13" s="4" t="s">
        <v>119</v>
      </c>
      <c r="B13" s="5" t="n">
        <v>335</v>
      </c>
      <c r="C13" s="4" t="s">
        <v>35</v>
      </c>
    </row>
    <row r="14" spans="1:3">
      <c r="A14" s="4" t="s">
        <v>120</v>
      </c>
      <c r="B14" s="5" t="n">
        <v>107</v>
      </c>
      <c r="C14" s="5" t="n">
        <v>108</v>
      </c>
    </row>
    <row r="15" spans="1:3">
      <c r="A15" s="4" t="s">
        <v>121</v>
      </c>
      <c r="B15" s="5" t="n">
        <v>-147</v>
      </c>
      <c r="C15" s="4" t="s">
        <v>35</v>
      </c>
    </row>
    <row r="16" spans="1:3">
      <c r="A16" s="4" t="s">
        <v>122</v>
      </c>
      <c r="B16" s="5" t="n">
        <v>-590</v>
      </c>
      <c r="C16" s="4" t="s">
        <v>35</v>
      </c>
    </row>
    <row r="17" spans="1:3">
      <c r="A17" s="4" t="s">
        <v>76</v>
      </c>
      <c r="B17" s="4" t="s">
        <v>35</v>
      </c>
      <c r="C17" s="5" t="n">
        <v>8</v>
      </c>
    </row>
    <row r="18" spans="1:3">
      <c r="A18" s="4" t="s">
        <v>123</v>
      </c>
      <c r="B18" s="5" t="n">
        <v>3806</v>
      </c>
      <c r="C18" s="5" t="n">
        <v>204</v>
      </c>
    </row>
    <row r="19" spans="1:3">
      <c r="A19" s="4" t="s">
        <v>124</v>
      </c>
      <c r="B19" s="5" t="n">
        <v>1012</v>
      </c>
      <c r="C19" s="4" t="s">
        <v>35</v>
      </c>
    </row>
    <row r="20" spans="1:3">
      <c r="A20" s="4" t="s">
        <v>125</v>
      </c>
      <c r="B20" s="5" t="n">
        <v>7000</v>
      </c>
      <c r="C20" s="5" t="n">
        <v>5472</v>
      </c>
    </row>
    <row r="21" spans="1:3">
      <c r="A21" s="3" t="s">
        <v>126</v>
      </c>
    </row>
    <row r="22" spans="1:3">
      <c r="A22" s="4" t="s">
        <v>127</v>
      </c>
      <c r="B22" s="5" t="n">
        <v>-1081</v>
      </c>
      <c r="C22" s="5" t="n">
        <v>-2629</v>
      </c>
    </row>
    <row r="23" spans="1:3">
      <c r="A23" s="4" t="s">
        <v>128</v>
      </c>
      <c r="B23" s="5" t="n">
        <v>1230</v>
      </c>
      <c r="C23" s="5" t="n">
        <v>-2748</v>
      </c>
    </row>
    <row r="24" spans="1:3">
      <c r="A24" s="4" t="s">
        <v>33</v>
      </c>
      <c r="B24" s="5" t="n">
        <v>-378</v>
      </c>
      <c r="C24" s="5" t="n">
        <v>336</v>
      </c>
    </row>
    <row r="25" spans="1:3">
      <c r="A25" s="4" t="s">
        <v>43</v>
      </c>
      <c r="B25" s="5" t="n">
        <v>2237</v>
      </c>
      <c r="C25" s="5" t="n">
        <v>1147</v>
      </c>
    </row>
    <row r="26" spans="1:3">
      <c r="A26" s="4" t="s">
        <v>129</v>
      </c>
      <c r="B26" s="5" t="n">
        <v>9008</v>
      </c>
      <c r="C26" s="5" t="n">
        <v>1578</v>
      </c>
    </row>
    <row r="27" spans="1:3">
      <c r="A27" s="3" t="s">
        <v>130</v>
      </c>
    </row>
    <row r="28" spans="1:3">
      <c r="A28" s="4" t="s">
        <v>131</v>
      </c>
      <c r="B28" s="5" t="n">
        <v>-14893</v>
      </c>
      <c r="C28" s="5" t="n">
        <v>-7176</v>
      </c>
    </row>
    <row r="29" spans="1:3">
      <c r="A29" s="4" t="s">
        <v>132</v>
      </c>
      <c r="B29" s="4" t="s">
        <v>35</v>
      </c>
      <c r="C29" s="5" t="n">
        <v>-13435</v>
      </c>
    </row>
    <row r="30" spans="1:3">
      <c r="A30" s="4" t="s">
        <v>133</v>
      </c>
      <c r="B30" s="4" t="s">
        <v>35</v>
      </c>
      <c r="C30" s="5" t="n">
        <v>1054</v>
      </c>
    </row>
    <row r="31" spans="1:3">
      <c r="A31" s="4" t="s">
        <v>134</v>
      </c>
      <c r="B31" s="5" t="n">
        <v>-2033</v>
      </c>
      <c r="C31" s="5" t="n">
        <v>-7108</v>
      </c>
    </row>
    <row r="32" spans="1:3">
      <c r="A32" s="4" t="s">
        <v>135</v>
      </c>
      <c r="B32" s="5" t="n">
        <v>-370</v>
      </c>
      <c r="C32" s="4" t="s">
        <v>35</v>
      </c>
    </row>
    <row r="33" spans="1:3">
      <c r="A33" s="4" t="s">
        <v>136</v>
      </c>
      <c r="B33" s="5" t="n">
        <v>-1892</v>
      </c>
      <c r="C33" s="4" t="s">
        <v>35</v>
      </c>
    </row>
    <row r="34" spans="1:3">
      <c r="A34" s="4" t="s">
        <v>137</v>
      </c>
      <c r="B34" s="5" t="n">
        <v>-19188</v>
      </c>
      <c r="C34" s="5" t="n">
        <v>-26665</v>
      </c>
    </row>
    <row r="35" spans="1:3">
      <c r="A35" s="3" t="s">
        <v>138</v>
      </c>
    </row>
    <row r="36" spans="1:3">
      <c r="A36" s="4" t="s">
        <v>139</v>
      </c>
      <c r="B36" s="5" t="n">
        <v>-3890</v>
      </c>
      <c r="C36" s="5" t="n">
        <v>15000</v>
      </c>
    </row>
    <row r="37" spans="1:3">
      <c r="A37" s="4" t="s">
        <v>140</v>
      </c>
      <c r="B37" s="5" t="n">
        <v>4296</v>
      </c>
      <c r="C37" s="4" t="s">
        <v>35</v>
      </c>
    </row>
    <row r="38" spans="1:3">
      <c r="A38" s="4" t="s">
        <v>141</v>
      </c>
      <c r="B38" s="4" t="s">
        <v>35</v>
      </c>
      <c r="C38" s="5" t="n">
        <v>-8005</v>
      </c>
    </row>
    <row r="39" spans="1:3">
      <c r="A39" s="4" t="s">
        <v>142</v>
      </c>
      <c r="B39" s="4" t="s">
        <v>35</v>
      </c>
      <c r="C39" s="5" t="n">
        <v>274</v>
      </c>
    </row>
    <row r="40" spans="1:3">
      <c r="A40" s="4" t="s">
        <v>104</v>
      </c>
      <c r="B40" s="5" t="n">
        <v>3859</v>
      </c>
      <c r="C40" s="5" t="n">
        <v>3225</v>
      </c>
    </row>
    <row r="41" spans="1:3">
      <c r="A41" s="4" t="s">
        <v>143</v>
      </c>
      <c r="B41" s="5" t="n">
        <v>4265</v>
      </c>
      <c r="C41" s="5" t="n">
        <v>10494</v>
      </c>
    </row>
    <row r="42" spans="1:3">
      <c r="A42" s="4" t="s">
        <v>144</v>
      </c>
      <c r="B42" s="5" t="n">
        <v>54</v>
      </c>
      <c r="C42" s="5" t="n">
        <v>-137</v>
      </c>
    </row>
    <row r="43" spans="1:3">
      <c r="A43" s="4" t="s">
        <v>145</v>
      </c>
      <c r="B43" s="5" t="n">
        <v>-5861</v>
      </c>
      <c r="C43" s="5" t="n">
        <v>-14730</v>
      </c>
    </row>
    <row r="44" spans="1:3">
      <c r="A44" s="4" t="s">
        <v>146</v>
      </c>
      <c r="B44" s="5" t="n">
        <v>9325</v>
      </c>
      <c r="C44" s="5" t="n">
        <v>24055</v>
      </c>
    </row>
    <row r="45" spans="1:3">
      <c r="A45" s="4" t="s">
        <v>147</v>
      </c>
      <c r="B45" s="5" t="n">
        <v>3464</v>
      </c>
      <c r="C45" s="5" t="n">
        <v>9325</v>
      </c>
    </row>
    <row r="46" spans="1:3">
      <c r="A46" s="4" t="s">
        <v>148</v>
      </c>
      <c r="B46" s="6" t="n">
        <v>1082</v>
      </c>
      <c r="C46" s="6" t="n">
        <v>1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7</v>
      </c>
      <c r="C1" s="2" t="s">
        <v>28</v>
      </c>
    </row>
    <row r="2" spans="1:3">
      <c r="A2" s="3" t="s">
        <v>170</v>
      </c>
    </row>
    <row r="3" spans="1:3">
      <c r="A3" s="4" t="s">
        <v>347</v>
      </c>
      <c r="B3" s="6" t="n">
        <v>941</v>
      </c>
      <c r="C3" s="6" t="n">
        <v>1391</v>
      </c>
    </row>
    <row r="4" spans="1:3">
      <c r="A4" s="4" t="s">
        <v>348</v>
      </c>
      <c r="B4" s="5" t="n">
        <v>1602</v>
      </c>
      <c r="C4" s="5" t="n">
        <v>2877</v>
      </c>
    </row>
    <row r="5" spans="1:3">
      <c r="A5" s="4" t="s">
        <v>349</v>
      </c>
      <c r="B5" s="5" t="n">
        <v>5593</v>
      </c>
      <c r="C5" s="5" t="n">
        <v>5098</v>
      </c>
    </row>
    <row r="6" spans="1:3">
      <c r="A6" s="4" t="s">
        <v>128</v>
      </c>
      <c r="B6" s="6" t="n">
        <v>8136</v>
      </c>
      <c r="C6" s="6" t="n">
        <v>9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27</v>
      </c>
      <c r="D1" s="2" t="s">
        <v>28</v>
      </c>
      <c r="E1" s="2" t="s">
        <v>352</v>
      </c>
      <c r="F1" s="2" t="s">
        <v>353</v>
      </c>
      <c r="G1" s="2" t="s">
        <v>354</v>
      </c>
      <c r="H1" s="2" t="s">
        <v>355</v>
      </c>
      <c r="I1" s="2" t="s">
        <v>356</v>
      </c>
    </row>
    <row r="2" spans="1:9">
      <c r="A2" s="3" t="s">
        <v>329</v>
      </c>
    </row>
    <row r="3" spans="1:9">
      <c r="A3" s="4" t="s">
        <v>357</v>
      </c>
      <c r="C3" s="4" t="s">
        <v>35</v>
      </c>
      <c r="D3" s="6" t="n">
        <v>700</v>
      </c>
    </row>
    <row r="4" spans="1:9">
      <c r="A4" s="4" t="s">
        <v>358</v>
      </c>
      <c r="D4" s="5" t="n">
        <v>31600</v>
      </c>
    </row>
    <row r="5" spans="1:9">
      <c r="A5" s="4" t="s">
        <v>359</v>
      </c>
      <c r="D5" s="5" t="n">
        <v>4000</v>
      </c>
    </row>
    <row r="6" spans="1:9">
      <c r="A6" s="4" t="s">
        <v>360</v>
      </c>
      <c r="C6" s="5" t="n">
        <v>3806</v>
      </c>
      <c r="D6" s="5" t="n">
        <v>204</v>
      </c>
    </row>
    <row r="7" spans="1:9">
      <c r="A7" s="4" t="s">
        <v>361</v>
      </c>
      <c r="D7" s="6" t="n">
        <v>25200</v>
      </c>
    </row>
    <row r="8" spans="1:9">
      <c r="A8" s="4" t="s">
        <v>362</v>
      </c>
      <c r="C8" s="5" t="n">
        <v>800</v>
      </c>
    </row>
    <row r="9" spans="1:9">
      <c r="A9" s="4" t="s">
        <v>363</v>
      </c>
    </row>
    <row r="10" spans="1:9">
      <c r="A10" s="3" t="s">
        <v>329</v>
      </c>
    </row>
    <row r="11" spans="1:9">
      <c r="A11" s="4" t="s">
        <v>364</v>
      </c>
      <c r="E11" s="6" t="n">
        <v>750</v>
      </c>
    </row>
    <row r="12" spans="1:9">
      <c r="A12" s="4" t="s">
        <v>365</v>
      </c>
    </row>
    <row r="13" spans="1:9">
      <c r="A13" s="3" t="s">
        <v>329</v>
      </c>
    </row>
    <row r="14" spans="1:9">
      <c r="A14" s="4" t="s">
        <v>366</v>
      </c>
      <c r="B14" s="6" t="n">
        <v>15000</v>
      </c>
    </row>
    <row r="15" spans="1:9">
      <c r="A15" s="4" t="s">
        <v>367</v>
      </c>
      <c r="B15" s="5" t="n">
        <v>5000</v>
      </c>
    </row>
    <row r="16" spans="1:9">
      <c r="A16" s="4" t="s">
        <v>363</v>
      </c>
    </row>
    <row r="17" spans="1:9">
      <c r="A17" s="3" t="s">
        <v>329</v>
      </c>
    </row>
    <row r="18" spans="1:9">
      <c r="A18" s="4" t="s">
        <v>367</v>
      </c>
      <c r="B18" s="5" t="n">
        <v>2000</v>
      </c>
    </row>
    <row r="19" spans="1:9">
      <c r="A19" s="4" t="s">
        <v>364</v>
      </c>
      <c r="B19" s="6" t="n">
        <v>8000</v>
      </c>
      <c r="C19" s="5" t="n">
        <v>6000</v>
      </c>
      <c r="F19" s="6" t="n">
        <v>1000</v>
      </c>
      <c r="G19" s="6" t="n">
        <v>500</v>
      </c>
      <c r="H19" s="6" t="n">
        <v>500</v>
      </c>
      <c r="I19" s="6" t="n">
        <v>8000</v>
      </c>
    </row>
    <row r="20" spans="1:9">
      <c r="A20" s="4" t="s">
        <v>360</v>
      </c>
      <c r="C20" s="5" t="n">
        <v>3700</v>
      </c>
    </row>
    <row r="21" spans="1:9">
      <c r="A21" s="4" t="s">
        <v>368</v>
      </c>
      <c r="C21" s="5" t="n">
        <v>600</v>
      </c>
    </row>
    <row r="22" spans="1:9">
      <c r="A22" s="4" t="s">
        <v>369</v>
      </c>
      <c r="C22" s="5" t="n">
        <v>10600</v>
      </c>
    </row>
    <row r="23" spans="1:9">
      <c r="A23" s="4" t="s">
        <v>370</v>
      </c>
      <c r="C23" s="6" t="n">
        <v>6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7</v>
      </c>
      <c r="C2" s="2" t="s">
        <v>28</v>
      </c>
    </row>
    <row r="3" spans="1:3">
      <c r="A3" s="3" t="s">
        <v>329</v>
      </c>
    </row>
    <row r="4" spans="1:3">
      <c r="A4" s="4" t="s">
        <v>372</v>
      </c>
      <c r="B4" s="6" t="n">
        <v>100301</v>
      </c>
    </row>
    <row r="5" spans="1:3">
      <c r="A5" s="4" t="s">
        <v>373</v>
      </c>
      <c r="B5" s="5" t="n">
        <v>3806</v>
      </c>
      <c r="C5" s="6" t="n">
        <v>204</v>
      </c>
    </row>
    <row r="6" spans="1:3">
      <c r="A6" s="4" t="s">
        <v>372</v>
      </c>
      <c r="B6" s="5" t="n">
        <v>96442</v>
      </c>
      <c r="C6" s="5" t="n">
        <v>100301</v>
      </c>
    </row>
    <row r="7" spans="1:3">
      <c r="A7" s="4" t="s">
        <v>374</v>
      </c>
    </row>
    <row r="8" spans="1:3">
      <c r="A8" s="3" t="s">
        <v>329</v>
      </c>
    </row>
    <row r="9" spans="1:3">
      <c r="A9" s="4" t="s">
        <v>372</v>
      </c>
      <c r="B9" s="5" t="n">
        <v>211721</v>
      </c>
      <c r="C9" s="5" t="n">
        <v>185055</v>
      </c>
    </row>
    <row r="10" spans="1:3">
      <c r="A10" s="4" t="s">
        <v>375</v>
      </c>
      <c r="B10" s="5" t="n">
        <v>15165</v>
      </c>
      <c r="C10" s="5" t="n">
        <v>19557</v>
      </c>
    </row>
    <row r="11" spans="1:3">
      <c r="A11" s="4" t="s">
        <v>376</v>
      </c>
      <c r="B11" s="5" t="n">
        <v>2633</v>
      </c>
      <c r="C11" s="5" t="n">
        <v>7108</v>
      </c>
    </row>
    <row r="12" spans="1:3">
      <c r="A12" s="4" t="s">
        <v>377</v>
      </c>
      <c r="B12" s="5" t="n">
        <v>-354</v>
      </c>
      <c r="C12" s="5" t="n">
        <v>1</v>
      </c>
    </row>
    <row r="13" spans="1:3">
      <c r="A13" s="4" t="s">
        <v>378</v>
      </c>
      <c r="B13" s="5" t="n">
        <v>-61100</v>
      </c>
      <c r="C13" s="4" t="s">
        <v>35</v>
      </c>
    </row>
    <row r="14" spans="1:3">
      <c r="A14" s="4" t="s">
        <v>372</v>
      </c>
      <c r="B14" s="5" t="n">
        <v>168065</v>
      </c>
      <c r="C14" s="5" t="n">
        <v>211721</v>
      </c>
    </row>
    <row r="15" spans="1:3">
      <c r="A15" s="4" t="s">
        <v>379</v>
      </c>
    </row>
    <row r="16" spans="1:3">
      <c r="A16" s="3" t="s">
        <v>329</v>
      </c>
    </row>
    <row r="17" spans="1:3">
      <c r="A17" s="4" t="s">
        <v>372</v>
      </c>
      <c r="B17" s="5" t="n">
        <v>111420</v>
      </c>
      <c r="C17" s="5" t="n">
        <v>104507</v>
      </c>
    </row>
    <row r="18" spans="1:3">
      <c r="A18" s="4" t="s">
        <v>380</v>
      </c>
      <c r="B18" s="5" t="n">
        <v>10572</v>
      </c>
      <c r="C18" s="5" t="n">
        <v>6709</v>
      </c>
    </row>
    <row r="19" spans="1:3">
      <c r="A19" s="4" t="s">
        <v>373</v>
      </c>
      <c r="B19" s="5" t="n">
        <v>133</v>
      </c>
      <c r="C19" s="5" t="n">
        <v>204</v>
      </c>
    </row>
    <row r="20" spans="1:3">
      <c r="A20" s="4" t="s">
        <v>372</v>
      </c>
      <c r="B20" s="5" t="n">
        <v>-50502</v>
      </c>
      <c r="C20" s="5" t="n">
        <v>111420</v>
      </c>
    </row>
    <row r="21" spans="1:3">
      <c r="A21" s="4" t="s">
        <v>381</v>
      </c>
    </row>
    <row r="22" spans="1:3">
      <c r="A22" s="3" t="s">
        <v>329</v>
      </c>
    </row>
    <row r="23" spans="1:3">
      <c r="A23" s="4" t="s">
        <v>372</v>
      </c>
      <c r="B23" s="5" t="n">
        <v>100301</v>
      </c>
      <c r="C23" s="5" t="n">
        <v>80548</v>
      </c>
    </row>
    <row r="24" spans="1:3">
      <c r="A24" s="4" t="s">
        <v>372</v>
      </c>
      <c r="B24" s="5" t="n">
        <v>96442</v>
      </c>
      <c r="C24" s="5" t="n">
        <v>100301</v>
      </c>
    </row>
    <row r="25" spans="1:3">
      <c r="A25" s="4" t="s">
        <v>382</v>
      </c>
    </row>
    <row r="26" spans="1:3">
      <c r="A26" s="3" t="s">
        <v>329</v>
      </c>
    </row>
    <row r="27" spans="1:3">
      <c r="A27" s="4" t="s">
        <v>372</v>
      </c>
      <c r="B27" s="5" t="n">
        <v>104362</v>
      </c>
      <c r="C27" s="5" t="n">
        <v>67571</v>
      </c>
    </row>
    <row r="28" spans="1:3">
      <c r="A28" s="4" t="s">
        <v>375</v>
      </c>
      <c r="B28" s="5" t="n">
        <v>9420</v>
      </c>
      <c r="C28" s="5" t="n">
        <v>5233</v>
      </c>
    </row>
    <row r="29" spans="1:3">
      <c r="A29" s="4" t="s">
        <v>376</v>
      </c>
      <c r="B29" s="4" t="s">
        <v>35</v>
      </c>
      <c r="C29" s="4" t="s">
        <v>35</v>
      </c>
    </row>
    <row r="30" spans="1:3">
      <c r="A30" s="4" t="s">
        <v>377</v>
      </c>
      <c r="B30" s="5" t="n">
        <v>-354</v>
      </c>
      <c r="C30" s="5" t="n">
        <v>-37</v>
      </c>
    </row>
    <row r="31" spans="1:3">
      <c r="A31" s="4" t="s">
        <v>378</v>
      </c>
      <c r="B31" s="4" t="s">
        <v>35</v>
      </c>
      <c r="C31" s="5" t="n">
        <v>31595</v>
      </c>
    </row>
    <row r="32" spans="1:3">
      <c r="A32" s="4" t="s">
        <v>372</v>
      </c>
      <c r="B32" s="5" t="n">
        <v>113428</v>
      </c>
      <c r="C32" s="5" t="n">
        <v>104362</v>
      </c>
    </row>
    <row r="33" spans="1:3">
      <c r="A33" s="4" t="s">
        <v>383</v>
      </c>
    </row>
    <row r="34" spans="1:3">
      <c r="A34" s="3" t="s">
        <v>329</v>
      </c>
    </row>
    <row r="35" spans="1:3">
      <c r="A35" s="4" t="s">
        <v>372</v>
      </c>
      <c r="B35" s="5" t="n">
        <v>34848</v>
      </c>
      <c r="C35" s="5" t="n">
        <v>31410</v>
      </c>
    </row>
    <row r="36" spans="1:3">
      <c r="A36" s="4" t="s">
        <v>380</v>
      </c>
      <c r="B36" s="5" t="n">
        <v>6762</v>
      </c>
      <c r="C36" s="5" t="n">
        <v>3438</v>
      </c>
    </row>
    <row r="37" spans="1:3">
      <c r="A37" s="4" t="s">
        <v>373</v>
      </c>
      <c r="B37" s="4" t="s">
        <v>35</v>
      </c>
      <c r="C37" s="4" t="s">
        <v>35</v>
      </c>
    </row>
    <row r="38" spans="1:3">
      <c r="A38" s="4" t="s">
        <v>378</v>
      </c>
      <c r="B38" s="4" t="s">
        <v>35</v>
      </c>
    </row>
    <row r="39" spans="1:3">
      <c r="A39" s="4" t="s">
        <v>372</v>
      </c>
      <c r="B39" s="5" t="n">
        <v>41610</v>
      </c>
      <c r="C39" s="5" t="n">
        <v>34848</v>
      </c>
    </row>
    <row r="40" spans="1:3">
      <c r="A40" s="4" t="s">
        <v>384</v>
      </c>
    </row>
    <row r="41" spans="1:3">
      <c r="A41" s="3" t="s">
        <v>329</v>
      </c>
    </row>
    <row r="42" spans="1:3">
      <c r="A42" s="4" t="s">
        <v>372</v>
      </c>
      <c r="B42" s="5" t="n">
        <v>69514</v>
      </c>
      <c r="C42" s="5" t="n">
        <v>36161</v>
      </c>
    </row>
    <row r="43" spans="1:3">
      <c r="A43" s="4" t="s">
        <v>372</v>
      </c>
      <c r="B43" s="5" t="n">
        <v>71818</v>
      </c>
      <c r="C43" s="5" t="n">
        <v>69514</v>
      </c>
    </row>
    <row r="44" spans="1:3">
      <c r="A44" s="4" t="s">
        <v>385</v>
      </c>
    </row>
    <row r="45" spans="1:3">
      <c r="A45" s="3" t="s">
        <v>329</v>
      </c>
    </row>
    <row r="46" spans="1:3">
      <c r="A46" s="4" t="s">
        <v>372</v>
      </c>
      <c r="B46" s="5" t="n">
        <v>58467</v>
      </c>
      <c r="C46" s="5" t="n">
        <v>77390</v>
      </c>
    </row>
    <row r="47" spans="1:3">
      <c r="A47" s="4" t="s">
        <v>375</v>
      </c>
      <c r="B47" s="4" t="s">
        <v>35</v>
      </c>
      <c r="C47" s="5" t="n">
        <v>5526</v>
      </c>
    </row>
    <row r="48" spans="1:3">
      <c r="A48" s="4" t="s">
        <v>376</v>
      </c>
      <c r="B48" s="5" t="n">
        <v>2633</v>
      </c>
      <c r="C48" s="5" t="n">
        <v>7108</v>
      </c>
    </row>
    <row r="49" spans="1:3">
      <c r="A49" s="4" t="s">
        <v>377</v>
      </c>
      <c r="B49" s="4" t="s">
        <v>35</v>
      </c>
      <c r="C49" s="5" t="n">
        <v>38</v>
      </c>
    </row>
    <row r="50" spans="1:3">
      <c r="A50" s="4" t="s">
        <v>378</v>
      </c>
      <c r="B50" s="5" t="n">
        <v>-61100</v>
      </c>
      <c r="C50" s="5" t="n">
        <v>-31595</v>
      </c>
    </row>
    <row r="51" spans="1:3">
      <c r="A51" s="4" t="s">
        <v>372</v>
      </c>
      <c r="B51" s="4" t="s">
        <v>35</v>
      </c>
      <c r="C51" s="5" t="n">
        <v>58467</v>
      </c>
    </row>
    <row r="52" spans="1:3">
      <c r="A52" s="4" t="s">
        <v>386</v>
      </c>
    </row>
    <row r="53" spans="1:3">
      <c r="A53" s="3" t="s">
        <v>329</v>
      </c>
    </row>
    <row r="54" spans="1:3">
      <c r="A54" s="4" t="s">
        <v>372</v>
      </c>
      <c r="B54" s="5" t="n">
        <v>50502</v>
      </c>
      <c r="C54" s="5" t="n">
        <v>50502</v>
      </c>
    </row>
    <row r="55" spans="1:3">
      <c r="A55" s="4" t="s">
        <v>380</v>
      </c>
      <c r="B55" s="4" t="s">
        <v>35</v>
      </c>
      <c r="C55" s="4" t="s">
        <v>35</v>
      </c>
    </row>
    <row r="56" spans="1:3">
      <c r="A56" s="4" t="s">
        <v>373</v>
      </c>
      <c r="B56" s="4" t="s">
        <v>35</v>
      </c>
      <c r="C56" s="4" t="s">
        <v>35</v>
      </c>
    </row>
    <row r="57" spans="1:3">
      <c r="A57" s="4" t="s">
        <v>372</v>
      </c>
      <c r="B57" s="5" t="n">
        <v>-50502</v>
      </c>
      <c r="C57" s="5" t="n">
        <v>50502</v>
      </c>
    </row>
    <row r="58" spans="1:3">
      <c r="A58" s="4" t="s">
        <v>387</v>
      </c>
    </row>
    <row r="59" spans="1:3">
      <c r="A59" s="3" t="s">
        <v>329</v>
      </c>
    </row>
    <row r="60" spans="1:3">
      <c r="A60" s="4" t="s">
        <v>372</v>
      </c>
      <c r="B60" s="5" t="n">
        <v>7965</v>
      </c>
      <c r="C60" s="4" t="s">
        <v>35</v>
      </c>
    </row>
    <row r="61" spans="1:3">
      <c r="A61" s="4" t="s">
        <v>372</v>
      </c>
      <c r="B61" s="4" t="s">
        <v>35</v>
      </c>
      <c r="C61" s="5" t="n">
        <v>7965</v>
      </c>
    </row>
    <row r="62" spans="1:3">
      <c r="A62" s="4" t="s">
        <v>388</v>
      </c>
    </row>
    <row r="63" spans="1:3">
      <c r="A63" s="3" t="s">
        <v>329</v>
      </c>
    </row>
    <row r="64" spans="1:3">
      <c r="A64" s="4" t="s">
        <v>372</v>
      </c>
      <c r="B64" s="5" t="n">
        <v>48808</v>
      </c>
      <c r="C64" s="5" t="n">
        <v>40013</v>
      </c>
    </row>
    <row r="65" spans="1:3">
      <c r="A65" s="4" t="s">
        <v>375</v>
      </c>
      <c r="B65" s="5" t="n">
        <v>5734</v>
      </c>
      <c r="C65" s="5" t="n">
        <v>8795</v>
      </c>
    </row>
    <row r="66" spans="1:3">
      <c r="A66" s="4" t="s">
        <v>376</v>
      </c>
      <c r="B66" s="4" t="s">
        <v>35</v>
      </c>
      <c r="C66" s="4" t="s">
        <v>35</v>
      </c>
    </row>
    <row r="67" spans="1:3">
      <c r="A67" s="4" t="s">
        <v>377</v>
      </c>
      <c r="B67" s="4" t="s">
        <v>35</v>
      </c>
      <c r="C67" s="4" t="s">
        <v>35</v>
      </c>
    </row>
    <row r="68" spans="1:3">
      <c r="A68" s="4" t="s">
        <v>378</v>
      </c>
      <c r="B68" s="4" t="s">
        <v>35</v>
      </c>
      <c r="C68" s="4" t="s">
        <v>35</v>
      </c>
    </row>
    <row r="69" spans="1:3">
      <c r="A69" s="4" t="s">
        <v>372</v>
      </c>
      <c r="B69" s="5" t="n">
        <v>54542</v>
      </c>
      <c r="C69" s="5" t="n">
        <v>48808</v>
      </c>
    </row>
    <row r="70" spans="1:3">
      <c r="A70" s="4" t="s">
        <v>389</v>
      </c>
    </row>
    <row r="71" spans="1:3">
      <c r="A71" s="3" t="s">
        <v>329</v>
      </c>
    </row>
    <row r="72" spans="1:3">
      <c r="A72" s="4" t="s">
        <v>372</v>
      </c>
      <c r="B72" s="5" t="n">
        <v>26031</v>
      </c>
      <c r="C72" s="5" t="n">
        <v>22566</v>
      </c>
    </row>
    <row r="73" spans="1:3">
      <c r="A73" s="4" t="s">
        <v>380</v>
      </c>
      <c r="B73" s="5" t="n">
        <v>3800</v>
      </c>
      <c r="C73" s="5" t="n">
        <v>3261</v>
      </c>
    </row>
    <row r="74" spans="1:3">
      <c r="A74" s="4" t="s">
        <v>373</v>
      </c>
      <c r="B74" s="5" t="n">
        <v>133</v>
      </c>
      <c r="C74" s="5" t="n">
        <v>204</v>
      </c>
    </row>
    <row r="75" spans="1:3">
      <c r="A75" s="4" t="s">
        <v>378</v>
      </c>
      <c r="B75" s="4" t="s">
        <v>35</v>
      </c>
    </row>
    <row r="76" spans="1:3">
      <c r="A76" s="4" t="s">
        <v>372</v>
      </c>
      <c r="B76" s="5" t="n">
        <v>29964</v>
      </c>
      <c r="C76" s="5" t="n">
        <v>26031</v>
      </c>
    </row>
    <row r="77" spans="1:3">
      <c r="A77" s="4" t="s">
        <v>390</v>
      </c>
    </row>
    <row r="78" spans="1:3">
      <c r="A78" s="3" t="s">
        <v>329</v>
      </c>
    </row>
    <row r="79" spans="1:3">
      <c r="A79" s="4" t="s">
        <v>372</v>
      </c>
      <c r="B79" s="5" t="n">
        <v>22777</v>
      </c>
    </row>
    <row r="80" spans="1:3">
      <c r="A80" s="4" t="s">
        <v>372</v>
      </c>
      <c r="B80" s="5" t="n">
        <v>24578</v>
      </c>
      <c r="C80" s="5" t="n">
        <v>22777</v>
      </c>
    </row>
    <row r="81" spans="1:3">
      <c r="A81" s="4" t="s">
        <v>391</v>
      </c>
    </row>
    <row r="82" spans="1:3">
      <c r="A82" s="3" t="s">
        <v>329</v>
      </c>
    </row>
    <row r="83" spans="1:3">
      <c r="A83" s="4" t="s">
        <v>372</v>
      </c>
      <c r="B83" s="5" t="n">
        <v>84</v>
      </c>
      <c r="C83" s="5" t="n">
        <v>81</v>
      </c>
    </row>
    <row r="84" spans="1:3">
      <c r="A84" s="4" t="s">
        <v>375</v>
      </c>
      <c r="B84" s="5" t="n">
        <v>11</v>
      </c>
      <c r="C84" s="5" t="n">
        <v>3</v>
      </c>
    </row>
    <row r="85" spans="1:3">
      <c r="A85" s="4" t="s">
        <v>376</v>
      </c>
      <c r="B85" s="4" t="s">
        <v>35</v>
      </c>
      <c r="C85" s="4" t="s">
        <v>35</v>
      </c>
    </row>
    <row r="86" spans="1:3">
      <c r="A86" s="4" t="s">
        <v>377</v>
      </c>
      <c r="B86" s="4" t="s">
        <v>35</v>
      </c>
      <c r="C86" s="4" t="s">
        <v>35</v>
      </c>
    </row>
    <row r="87" spans="1:3">
      <c r="A87" s="4" t="s">
        <v>378</v>
      </c>
      <c r="B87" s="4" t="s">
        <v>35</v>
      </c>
      <c r="C87" s="4" t="s">
        <v>35</v>
      </c>
    </row>
    <row r="88" spans="1:3">
      <c r="A88" s="4" t="s">
        <v>372</v>
      </c>
      <c r="B88" s="5" t="n">
        <v>95</v>
      </c>
      <c r="C88" s="5" t="n">
        <v>84</v>
      </c>
    </row>
    <row r="89" spans="1:3">
      <c r="A89" s="4" t="s">
        <v>392</v>
      </c>
    </row>
    <row r="90" spans="1:3">
      <c r="A90" s="3" t="s">
        <v>329</v>
      </c>
    </row>
    <row r="91" spans="1:3">
      <c r="A91" s="4" t="s">
        <v>372</v>
      </c>
      <c r="B91" s="5" t="n">
        <v>39</v>
      </c>
      <c r="C91" s="5" t="n">
        <v>29</v>
      </c>
    </row>
    <row r="92" spans="1:3">
      <c r="A92" s="4" t="s">
        <v>380</v>
      </c>
      <c r="B92" s="5" t="n">
        <v>10</v>
      </c>
      <c r="C92" s="5" t="n">
        <v>10</v>
      </c>
    </row>
    <row r="93" spans="1:3">
      <c r="A93" s="4" t="s">
        <v>373</v>
      </c>
      <c r="B93" s="4" t="s">
        <v>35</v>
      </c>
      <c r="C93" s="4" t="s">
        <v>35</v>
      </c>
    </row>
    <row r="94" spans="1:3">
      <c r="A94" s="4" t="s">
        <v>378</v>
      </c>
      <c r="B94" s="4" t="s">
        <v>35</v>
      </c>
    </row>
    <row r="95" spans="1:3">
      <c r="A95" s="4" t="s">
        <v>372</v>
      </c>
      <c r="B95" s="5" t="n">
        <v>49</v>
      </c>
      <c r="C95" s="5" t="n">
        <v>39</v>
      </c>
    </row>
    <row r="96" spans="1:3">
      <c r="A96" s="4" t="s">
        <v>393</v>
      </c>
    </row>
    <row r="97" spans="1:3">
      <c r="A97" s="3" t="s">
        <v>329</v>
      </c>
    </row>
    <row r="98" spans="1:3">
      <c r="A98" s="4" t="s">
        <v>372</v>
      </c>
      <c r="B98" s="5" t="n">
        <v>45</v>
      </c>
      <c r="C98" s="5" t="n">
        <v>52</v>
      </c>
    </row>
    <row r="99" spans="1:3">
      <c r="A99" s="4" t="s">
        <v>372</v>
      </c>
      <c r="B99" s="6" t="n">
        <v>46</v>
      </c>
      <c r="C99" s="6"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4"/>
  </cols>
  <sheetData>
    <row r="1" spans="1:5">
      <c r="A1" s="1" t="s">
        <v>394</v>
      </c>
      <c r="B1" s="2" t="s">
        <v>395</v>
      </c>
      <c r="C1" s="2" t="s">
        <v>1</v>
      </c>
    </row>
    <row r="2" spans="1:5">
      <c r="B2" s="2" t="s">
        <v>396</v>
      </c>
      <c r="C2" s="2" t="s">
        <v>397</v>
      </c>
      <c r="D2" s="2" t="s">
        <v>398</v>
      </c>
      <c r="E2" s="2" t="s">
        <v>399</v>
      </c>
    </row>
    <row r="3" spans="1:5">
      <c r="A3" s="3" t="s">
        <v>400</v>
      </c>
    </row>
    <row r="4" spans="1:5">
      <c r="A4" s="4" t="s">
        <v>401</v>
      </c>
      <c r="C4" s="6" t="n">
        <v>11110</v>
      </c>
      <c r="D4" s="6" t="n">
        <v>15000</v>
      </c>
    </row>
    <row r="5" spans="1:5">
      <c r="A5" s="4" t="s">
        <v>402</v>
      </c>
      <c r="C5" s="4" t="s">
        <v>403</v>
      </c>
    </row>
    <row r="6" spans="1:5">
      <c r="A6" s="4" t="s">
        <v>404</v>
      </c>
      <c r="C6" s="4" t="s">
        <v>405</v>
      </c>
    </row>
    <row r="7" spans="1:5">
      <c r="A7" s="4" t="s">
        <v>406</v>
      </c>
      <c r="C7" s="6" t="n">
        <v>1922</v>
      </c>
      <c r="D7" s="4" t="s">
        <v>35</v>
      </c>
    </row>
    <row r="8" spans="1:5">
      <c r="A8" s="4" t="s">
        <v>122</v>
      </c>
      <c r="C8" s="5" t="n">
        <v>590</v>
      </c>
      <c r="D8" s="4" t="s">
        <v>35</v>
      </c>
    </row>
    <row r="9" spans="1:5">
      <c r="A9" s="4" t="s">
        <v>407</v>
      </c>
      <c r="C9" s="6" t="n">
        <v>711</v>
      </c>
      <c r="D9" s="4" t="s">
        <v>35</v>
      </c>
    </row>
    <row r="10" spans="1:5">
      <c r="A10" s="4" t="s">
        <v>408</v>
      </c>
    </row>
    <row r="11" spans="1:5">
      <c r="A11" s="3" t="s">
        <v>400</v>
      </c>
    </row>
    <row r="12" spans="1:5">
      <c r="A12" s="4" t="s">
        <v>401</v>
      </c>
      <c r="B12" s="6" t="n">
        <v>5500</v>
      </c>
    </row>
    <row r="13" spans="1:5">
      <c r="A13" s="4" t="s">
        <v>402</v>
      </c>
      <c r="B13" s="4" t="s">
        <v>409</v>
      </c>
    </row>
    <row r="14" spans="1:5">
      <c r="A14" s="4" t="s">
        <v>404</v>
      </c>
      <c r="B14" s="4" t="s">
        <v>410</v>
      </c>
    </row>
    <row r="15" spans="1:5">
      <c r="A15" s="4" t="s">
        <v>411</v>
      </c>
      <c r="E15" s="10" t="n">
        <v>3.1231</v>
      </c>
    </row>
    <row r="16" spans="1:5">
      <c r="A16" s="4" t="s">
        <v>412</v>
      </c>
      <c r="C16" s="5" t="n">
        <v>1074999</v>
      </c>
    </row>
    <row r="17" spans="1:5">
      <c r="A17" s="4" t="s">
        <v>413</v>
      </c>
      <c r="E17" s="10" t="n">
        <v>3.1231</v>
      </c>
    </row>
    <row r="18" spans="1:5">
      <c r="A18" s="4" t="s">
        <v>414</v>
      </c>
      <c r="C18" s="4" t="s">
        <v>415</v>
      </c>
    </row>
    <row r="19" spans="1:5">
      <c r="A19" s="4" t="s">
        <v>416</v>
      </c>
      <c r="C19" s="6" t="n">
        <v>200</v>
      </c>
    </row>
    <row r="20" spans="1:5">
      <c r="A20" s="4" t="s">
        <v>417</v>
      </c>
      <c r="C20" s="5" t="n">
        <v>200</v>
      </c>
    </row>
    <row r="21" spans="1:5">
      <c r="A21" s="4" t="s">
        <v>418</v>
      </c>
      <c r="C21" s="5" t="n">
        <v>100</v>
      </c>
    </row>
    <row r="22" spans="1:5">
      <c r="A22" s="4" t="s">
        <v>122</v>
      </c>
      <c r="C22" s="5" t="n">
        <v>600</v>
      </c>
    </row>
    <row r="23" spans="1:5">
      <c r="A23" s="4" t="s">
        <v>407</v>
      </c>
      <c r="C23" s="6" t="n">
        <v>1300</v>
      </c>
    </row>
    <row r="24" spans="1:5">
      <c r="A24" s="4" t="s">
        <v>419</v>
      </c>
    </row>
    <row r="25" spans="1:5">
      <c r="A25" s="3" t="s">
        <v>400</v>
      </c>
    </row>
    <row r="26" spans="1:5">
      <c r="A26" s="4" t="s">
        <v>402</v>
      </c>
      <c r="B26" s="4" t="s">
        <v>420</v>
      </c>
    </row>
    <row r="27" spans="1:5">
      <c r="A27" s="4" t="s">
        <v>404</v>
      </c>
      <c r="B27" s="4" t="s">
        <v>421</v>
      </c>
    </row>
    <row r="28" spans="1:5">
      <c r="A28" s="4" t="s">
        <v>422</v>
      </c>
    </row>
    <row r="29" spans="1:5">
      <c r="A29" s="3" t="s">
        <v>400</v>
      </c>
    </row>
    <row r="30" spans="1:5">
      <c r="A30" s="4" t="s">
        <v>402</v>
      </c>
      <c r="C30" s="4" t="s">
        <v>423</v>
      </c>
    </row>
    <row r="31" spans="1:5">
      <c r="A31" s="4" t="s">
        <v>404</v>
      </c>
      <c r="C31" s="4" t="s">
        <v>424</v>
      </c>
    </row>
    <row r="32" spans="1:5">
      <c r="A32" s="4" t="s">
        <v>406</v>
      </c>
      <c r="C32" s="6" t="n">
        <v>2000</v>
      </c>
    </row>
    <row r="33" spans="1:5">
      <c r="A33" s="4" t="s">
        <v>425</v>
      </c>
      <c r="C33" s="4" t="s">
        <v>35</v>
      </c>
    </row>
    <row r="34" spans="1:5">
      <c r="A34" s="4" t="s">
        <v>426</v>
      </c>
    </row>
    <row r="35" spans="1:5">
      <c r="A35" s="3" t="s">
        <v>400</v>
      </c>
    </row>
    <row r="36" spans="1:5">
      <c r="A36" s="4" t="s">
        <v>402</v>
      </c>
      <c r="C36" s="4" t="s">
        <v>427</v>
      </c>
    </row>
    <row r="37" spans="1:5">
      <c r="A37" s="4" t="s">
        <v>404</v>
      </c>
      <c r="C37" s="4" t="s">
        <v>428</v>
      </c>
    </row>
    <row r="38" spans="1:5">
      <c r="A38" s="4" t="s">
        <v>411</v>
      </c>
      <c r="C38" s="7" t="n">
        <v>1.1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9</v>
      </c>
      <c r="B1" s="2" t="s">
        <v>430</v>
      </c>
      <c r="C1" s="2" t="s">
        <v>27</v>
      </c>
    </row>
    <row r="2" spans="1:3">
      <c r="A2" s="4" t="s">
        <v>431</v>
      </c>
    </row>
    <row r="3" spans="1:3">
      <c r="A3" s="3" t="s">
        <v>400</v>
      </c>
    </row>
    <row r="4" spans="1:3">
      <c r="A4" s="4" t="s">
        <v>432</v>
      </c>
      <c r="C4" s="6" t="n">
        <v>15</v>
      </c>
    </row>
    <row r="5" spans="1:3">
      <c r="A5" s="4" t="s">
        <v>433</v>
      </c>
      <c r="C5" s="9" t="n">
        <v>3.9</v>
      </c>
    </row>
    <row r="6" spans="1:3">
      <c r="A6" s="4" t="s">
        <v>434</v>
      </c>
      <c r="C6" s="9" t="n">
        <v>5.5</v>
      </c>
    </row>
    <row r="7" spans="1:3">
      <c r="A7" s="4" t="s">
        <v>435</v>
      </c>
      <c r="C7" s="8" t="n">
        <v>5.5</v>
      </c>
    </row>
    <row r="8" spans="1:3">
      <c r="A8" s="4" t="s">
        <v>436</v>
      </c>
    </row>
    <row r="9" spans="1:3">
      <c r="A9" s="3" t="s">
        <v>400</v>
      </c>
    </row>
    <row r="10" spans="1:3">
      <c r="A10" s="4" t="s">
        <v>432</v>
      </c>
      <c r="B10" s="6" t="n">
        <v>15</v>
      </c>
    </row>
    <row r="11" spans="1:3">
      <c r="A11" s="4" t="s">
        <v>437</v>
      </c>
      <c r="B11" s="4" t="s">
        <v>438</v>
      </c>
    </row>
    <row r="12" spans="1:3">
      <c r="A12" s="4" t="s">
        <v>402</v>
      </c>
      <c r="B12" s="4" t="s">
        <v>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7</v>
      </c>
      <c r="C2" s="2" t="s">
        <v>28</v>
      </c>
    </row>
    <row r="3" spans="1:3">
      <c r="A3" s="3" t="s">
        <v>441</v>
      </c>
    </row>
    <row r="4" spans="1:3">
      <c r="A4" s="4" t="s">
        <v>442</v>
      </c>
      <c r="B4" s="6" t="n">
        <v>3700</v>
      </c>
      <c r="C4" s="6" t="n">
        <v>4400</v>
      </c>
    </row>
    <row r="5" spans="1:3">
      <c r="A5" s="4" t="s">
        <v>443</v>
      </c>
      <c r="B5" s="6" t="n">
        <v>100</v>
      </c>
      <c r="C5" s="6" t="n">
        <v>100</v>
      </c>
    </row>
    <row r="6" spans="1:3">
      <c r="A6" s="4" t="s">
        <v>444</v>
      </c>
      <c r="B6" s="4" t="s">
        <v>445</v>
      </c>
      <c r="C6" s="4" t="s">
        <v>446</v>
      </c>
    </row>
    <row r="7" spans="1:3">
      <c r="A7" s="4" t="s">
        <v>447</v>
      </c>
      <c r="B7" s="6" t="n">
        <v>800</v>
      </c>
    </row>
    <row r="8" spans="1:3">
      <c r="A8" s="4" t="s">
        <v>83</v>
      </c>
      <c r="B8" s="6" t="n">
        <v>551</v>
      </c>
      <c r="C8" s="6" t="n">
        <v>-394</v>
      </c>
    </row>
    <row r="9" spans="1:3">
      <c r="A9" s="4" t="s">
        <v>448</v>
      </c>
      <c r="B9" s="4" t="s">
        <v>449</v>
      </c>
    </row>
    <row r="10" spans="1:3">
      <c r="A10" s="4" t="s">
        <v>450</v>
      </c>
    </row>
    <row r="11" spans="1:3">
      <c r="A11" s="3" t="s">
        <v>441</v>
      </c>
    </row>
    <row r="12" spans="1:3">
      <c r="A12" s="4" t="s">
        <v>451</v>
      </c>
      <c r="B12" s="6" t="n">
        <v>25100</v>
      </c>
      <c r="C12" s="5" t="n">
        <v>26700</v>
      </c>
    </row>
    <row r="13" spans="1:3">
      <c r="A13" s="4" t="s">
        <v>452</v>
      </c>
      <c r="B13" s="5" t="n">
        <v>25100</v>
      </c>
      <c r="C13" s="5" t="n">
        <v>26700</v>
      </c>
    </row>
    <row r="14" spans="1:3">
      <c r="A14" s="4" t="s">
        <v>453</v>
      </c>
    </row>
    <row r="15" spans="1:3">
      <c r="A15" s="3" t="s">
        <v>441</v>
      </c>
    </row>
    <row r="16" spans="1:3">
      <c r="A16" s="4" t="s">
        <v>451</v>
      </c>
      <c r="B16" s="5" t="n">
        <v>28800</v>
      </c>
      <c r="C16" s="5" t="n">
        <v>31100</v>
      </c>
    </row>
    <row r="17" spans="1:3">
      <c r="A17" s="4" t="s">
        <v>452</v>
      </c>
      <c r="B17" s="6" t="n">
        <v>25200</v>
      </c>
      <c r="C17" s="6" t="n">
        <v>26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7</v>
      </c>
      <c r="C1" s="2" t="s">
        <v>28</v>
      </c>
    </row>
    <row r="2" spans="1:3">
      <c r="A2" s="3" t="s">
        <v>182</v>
      </c>
    </row>
    <row r="3" spans="1:3">
      <c r="A3" s="4" t="s">
        <v>455</v>
      </c>
      <c r="B3" s="6" t="n">
        <v>25068</v>
      </c>
      <c r="C3" s="6" t="n">
        <v>26730</v>
      </c>
    </row>
    <row r="4" spans="1:3">
      <c r="A4" s="4" t="s">
        <v>456</v>
      </c>
      <c r="B4" s="5" t="n">
        <v>16894</v>
      </c>
      <c r="C4" s="5" t="n">
        <v>18112</v>
      </c>
    </row>
    <row r="5" spans="1:3">
      <c r="A5" s="4" t="s">
        <v>457</v>
      </c>
      <c r="B5" s="6" t="n">
        <v>8174</v>
      </c>
      <c r="C5" s="6" t="n">
        <v>8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7</v>
      </c>
      <c r="C2" s="2" t="s">
        <v>28</v>
      </c>
    </row>
    <row r="3" spans="1:3">
      <c r="A3" s="3" t="s">
        <v>459</v>
      </c>
    </row>
    <row r="4" spans="1:3">
      <c r="A4" s="4" t="s">
        <v>460</v>
      </c>
      <c r="B4" s="6" t="n">
        <v>26730</v>
      </c>
    </row>
    <row r="5" spans="1:3">
      <c r="A5" s="4" t="s">
        <v>461</v>
      </c>
      <c r="B5" s="5" t="n">
        <v>25068</v>
      </c>
      <c r="C5" s="6" t="n">
        <v>26730</v>
      </c>
    </row>
    <row r="6" spans="1:3">
      <c r="A6" s="4" t="s">
        <v>462</v>
      </c>
    </row>
    <row r="7" spans="1:3">
      <c r="A7" s="3" t="s">
        <v>459</v>
      </c>
    </row>
    <row r="8" spans="1:3">
      <c r="A8" s="4" t="s">
        <v>460</v>
      </c>
      <c r="B8" s="5" t="n">
        <v>26730</v>
      </c>
      <c r="C8" s="5" t="n">
        <v>23910</v>
      </c>
    </row>
    <row r="9" spans="1:3">
      <c r="A9" s="4" t="s">
        <v>463</v>
      </c>
      <c r="B9" s="5" t="n">
        <v>755</v>
      </c>
      <c r="C9" s="5" t="n">
        <v>774</v>
      </c>
    </row>
    <row r="10" spans="1:3">
      <c r="A10" s="4" t="s">
        <v>464</v>
      </c>
      <c r="B10" s="5" t="n">
        <v>965</v>
      </c>
      <c r="C10" s="5" t="n">
        <v>999</v>
      </c>
    </row>
    <row r="11" spans="1:3">
      <c r="A11" s="4" t="s">
        <v>465</v>
      </c>
      <c r="B11" s="5" t="n">
        <v>-960</v>
      </c>
      <c r="C11" s="5" t="n">
        <v>-901</v>
      </c>
    </row>
    <row r="12" spans="1:3">
      <c r="A12" s="4" t="s">
        <v>466</v>
      </c>
      <c r="B12" s="5" t="n">
        <v>-2422</v>
      </c>
      <c r="C12" s="5" t="n">
        <v>1948</v>
      </c>
    </row>
    <row r="13" spans="1:3">
      <c r="A13" s="4" t="s">
        <v>461</v>
      </c>
      <c r="B13" s="6" t="n">
        <v>25068</v>
      </c>
      <c r="C13" s="6" t="n">
        <v>267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7</v>
      </c>
      <c r="C2" s="2" t="s">
        <v>28</v>
      </c>
    </row>
    <row r="3" spans="1:3">
      <c r="A3" s="3" t="s">
        <v>459</v>
      </c>
    </row>
    <row r="4" spans="1:3">
      <c r="A4" s="4" t="s">
        <v>468</v>
      </c>
      <c r="B4" s="6" t="n">
        <v>18112</v>
      </c>
    </row>
    <row r="5" spans="1:3">
      <c r="A5" s="4" t="s">
        <v>469</v>
      </c>
      <c r="B5" s="5" t="n">
        <v>16894</v>
      </c>
      <c r="C5" s="6" t="n">
        <v>18112</v>
      </c>
    </row>
    <row r="6" spans="1:3">
      <c r="A6" s="4" t="s">
        <v>470</v>
      </c>
    </row>
    <row r="7" spans="1:3">
      <c r="A7" s="3" t="s">
        <v>459</v>
      </c>
    </row>
    <row r="8" spans="1:3">
      <c r="A8" s="4" t="s">
        <v>468</v>
      </c>
      <c r="B8" s="5" t="n">
        <v>18112</v>
      </c>
      <c r="C8" s="5" t="n">
        <v>15794</v>
      </c>
    </row>
    <row r="9" spans="1:3">
      <c r="A9" s="4" t="s">
        <v>471</v>
      </c>
      <c r="B9" s="5" t="n">
        <v>685</v>
      </c>
      <c r="C9" s="5" t="n">
        <v>678</v>
      </c>
    </row>
    <row r="10" spans="1:3">
      <c r="A10" s="4" t="s">
        <v>472</v>
      </c>
      <c r="B10" s="5" t="n">
        <v>-1871</v>
      </c>
      <c r="C10" s="5" t="n">
        <v>1555</v>
      </c>
    </row>
    <row r="11" spans="1:3">
      <c r="A11" s="4" t="s">
        <v>473</v>
      </c>
      <c r="B11" s="5" t="n">
        <v>928</v>
      </c>
      <c r="C11" s="5" t="n">
        <v>986</v>
      </c>
    </row>
    <row r="12" spans="1:3">
      <c r="A12" s="4" t="s">
        <v>465</v>
      </c>
      <c r="B12" s="5" t="n">
        <v>-960</v>
      </c>
      <c r="C12" s="5" t="n">
        <v>-901</v>
      </c>
    </row>
    <row r="13" spans="1:3">
      <c r="A13" s="4" t="s">
        <v>469</v>
      </c>
      <c r="B13" s="6" t="n">
        <v>16894</v>
      </c>
      <c r="C13" s="6" t="n">
        <v>18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7</v>
      </c>
      <c r="C2" s="2" t="s">
        <v>28</v>
      </c>
    </row>
    <row r="3" spans="1:3">
      <c r="A3" s="3" t="s">
        <v>182</v>
      </c>
    </row>
    <row r="4" spans="1:3">
      <c r="A4" s="4" t="s">
        <v>475</v>
      </c>
      <c r="B4" s="6" t="n">
        <v>1720</v>
      </c>
      <c r="C4" s="6" t="n">
        <v>1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7</v>
      </c>
      <c r="C1" s="2" t="s">
        <v>28</v>
      </c>
    </row>
    <row r="2" spans="1:3">
      <c r="A2" s="3" t="s">
        <v>150</v>
      </c>
    </row>
    <row r="3" spans="1:3">
      <c r="A3" s="4" t="s">
        <v>151</v>
      </c>
      <c r="B3" s="6" t="n">
        <v>3464</v>
      </c>
      <c r="C3" s="6" t="n">
        <v>9325</v>
      </c>
    </row>
    <row r="4" spans="1:3">
      <c r="A4" s="4" t="s">
        <v>152</v>
      </c>
      <c r="B4" s="4" t="s">
        <v>35</v>
      </c>
      <c r="C4" s="4" t="s">
        <v>35</v>
      </c>
    </row>
    <row r="5" spans="1:3">
      <c r="A5" s="4" t="s">
        <v>30</v>
      </c>
      <c r="B5" s="6" t="n">
        <v>3464</v>
      </c>
      <c r="C5" s="6" t="n">
        <v>9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7</v>
      </c>
      <c r="C1" s="2" t="s">
        <v>28</v>
      </c>
    </row>
    <row r="2" spans="1:3">
      <c r="A2" s="3" t="s">
        <v>182</v>
      </c>
    </row>
    <row r="3" spans="1:3">
      <c r="A3" s="4" t="s">
        <v>477</v>
      </c>
      <c r="B3" s="4" t="s">
        <v>478</v>
      </c>
      <c r="C3" s="4" t="s">
        <v>479</v>
      </c>
    </row>
    <row r="4" spans="1:3">
      <c r="A4" s="4" t="s">
        <v>480</v>
      </c>
      <c r="B4" s="4" t="s">
        <v>479</v>
      </c>
      <c r="C4" s="4" t="s">
        <v>478</v>
      </c>
    </row>
    <row r="5" spans="1:3">
      <c r="A5" s="4" t="s">
        <v>481</v>
      </c>
      <c r="B5" s="4" t="s">
        <v>439</v>
      </c>
      <c r="C5"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8" t="n">
        <v>4.9</v>
      </c>
    </row>
    <row r="5" spans="1:2">
      <c r="A5" s="4" t="s">
        <v>450</v>
      </c>
    </row>
    <row r="6" spans="1:2">
      <c r="A6" s="3" t="s">
        <v>484</v>
      </c>
    </row>
    <row r="7" spans="1:2">
      <c r="A7" s="4" t="s">
        <v>486</v>
      </c>
      <c r="B7" s="4" t="s">
        <v>487</v>
      </c>
    </row>
    <row r="8" spans="1:2">
      <c r="A8" s="4" t="s">
        <v>488</v>
      </c>
      <c r="B8" s="4" t="s">
        <v>489</v>
      </c>
    </row>
    <row r="9" spans="1:2">
      <c r="A9" s="4" t="s">
        <v>453</v>
      </c>
    </row>
    <row r="10" spans="1:2">
      <c r="A10" s="3" t="s">
        <v>484</v>
      </c>
    </row>
    <row r="11" spans="1:2">
      <c r="A11" s="4" t="s">
        <v>486</v>
      </c>
      <c r="B11" s="4" t="s">
        <v>490</v>
      </c>
    </row>
    <row r="12" spans="1:2">
      <c r="A12" s="4" t="s">
        <v>488</v>
      </c>
      <c r="B12"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7</v>
      </c>
      <c r="C2" s="2" t="s">
        <v>28</v>
      </c>
    </row>
    <row r="3" spans="1:3">
      <c r="A3" s="3" t="s">
        <v>484</v>
      </c>
    </row>
    <row r="4" spans="1:3">
      <c r="A4" s="4" t="s">
        <v>493</v>
      </c>
      <c r="B4" s="6" t="n">
        <v>3948</v>
      </c>
      <c r="C4" s="6" t="n">
        <v>3829</v>
      </c>
    </row>
    <row r="5" spans="1:3">
      <c r="A5" s="4" t="s">
        <v>494</v>
      </c>
      <c r="B5" s="5" t="n">
        <v>-353</v>
      </c>
      <c r="C5" s="5" t="n">
        <v>-66</v>
      </c>
    </row>
    <row r="6" spans="1:3">
      <c r="A6" s="4" t="s">
        <v>495</v>
      </c>
      <c r="B6" s="5" t="n">
        <v>196</v>
      </c>
      <c r="C6" s="5" t="n">
        <v>185</v>
      </c>
    </row>
    <row r="7" spans="1:3">
      <c r="A7" s="4" t="s">
        <v>496</v>
      </c>
      <c r="B7" s="6" t="n">
        <v>3791</v>
      </c>
      <c r="C7" s="6" t="n">
        <v>39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B1" s="2" t="s">
        <v>1</v>
      </c>
    </row>
    <row r="2" spans="1:4">
      <c r="B2" s="2" t="s">
        <v>27</v>
      </c>
      <c r="C2" s="2" t="s">
        <v>28</v>
      </c>
      <c r="D2" s="2" t="s">
        <v>498</v>
      </c>
    </row>
    <row r="3" spans="1:4">
      <c r="A3" s="3" t="s">
        <v>499</v>
      </c>
    </row>
    <row r="4" spans="1:4">
      <c r="A4" s="4" t="s">
        <v>500</v>
      </c>
      <c r="B4" s="4" t="s">
        <v>403</v>
      </c>
    </row>
    <row r="5" spans="1:4">
      <c r="A5" s="4" t="s">
        <v>501</v>
      </c>
      <c r="B5" s="4" t="s">
        <v>502</v>
      </c>
    </row>
    <row r="6" spans="1:4">
      <c r="A6" s="4" t="s">
        <v>503</v>
      </c>
      <c r="B6" s="7" t="n">
        <v>1.47</v>
      </c>
      <c r="C6" s="7" t="n">
        <v>1.58</v>
      </c>
    </row>
    <row r="7" spans="1:4">
      <c r="A7" s="4" t="s">
        <v>504</v>
      </c>
      <c r="B7" s="6" t="n">
        <v>84196000</v>
      </c>
      <c r="C7" s="6" t="n">
        <v>88058000</v>
      </c>
      <c r="D7" s="6" t="n">
        <v>87144000</v>
      </c>
    </row>
    <row r="8" spans="1:4">
      <c r="A8" s="4" t="s">
        <v>505</v>
      </c>
    </row>
    <row r="9" spans="1:4">
      <c r="A9" s="3" t="s">
        <v>499</v>
      </c>
    </row>
    <row r="10" spans="1:4">
      <c r="A10" s="4" t="s">
        <v>506</v>
      </c>
      <c r="B10" s="5" t="n">
        <v>86692</v>
      </c>
      <c r="C10" s="5" t="n">
        <v>208722</v>
      </c>
    </row>
    <row r="11" spans="1:4">
      <c r="A11" s="4" t="s">
        <v>504</v>
      </c>
      <c r="B11" s="6" t="n">
        <v>100000</v>
      </c>
      <c r="C11" s="6" t="n">
        <v>800000</v>
      </c>
    </row>
    <row r="12" spans="1:4">
      <c r="A12" s="4" t="s">
        <v>507</v>
      </c>
    </row>
    <row r="13" spans="1:4">
      <c r="A13" s="3" t="s">
        <v>499</v>
      </c>
    </row>
    <row r="14" spans="1:4">
      <c r="A14" s="4" t="s">
        <v>506</v>
      </c>
      <c r="B14" s="5" t="n">
        <v>337137</v>
      </c>
      <c r="C14" s="5" t="n">
        <v>286920</v>
      </c>
    </row>
    <row r="15" spans="1:4">
      <c r="A15" s="4" t="s">
        <v>508</v>
      </c>
    </row>
    <row r="16" spans="1:4">
      <c r="A16" s="3" t="s">
        <v>499</v>
      </c>
    </row>
    <row r="17" spans="1:4">
      <c r="A17" s="4" t="s">
        <v>509</v>
      </c>
      <c r="B17" s="4" t="s">
        <v>510</v>
      </c>
    </row>
    <row r="18" spans="1:4">
      <c r="A18" s="4" t="s">
        <v>511</v>
      </c>
    </row>
    <row r="19" spans="1:4">
      <c r="A19" s="3" t="s">
        <v>499</v>
      </c>
    </row>
    <row r="20" spans="1:4">
      <c r="A20" s="4" t="s">
        <v>509</v>
      </c>
      <c r="B20" s="4" t="s">
        <v>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3</v>
      </c>
      <c r="B1" s="2" t="s">
        <v>27</v>
      </c>
      <c r="C1" s="2" t="s">
        <v>28</v>
      </c>
    </row>
    <row r="2" spans="1:3">
      <c r="A2" s="3" t="s">
        <v>188</v>
      </c>
    </row>
    <row r="3" spans="1:3">
      <c r="A3" s="4" t="s">
        <v>514</v>
      </c>
      <c r="B3" s="5" t="n">
        <v>43402434</v>
      </c>
      <c r="C3" s="5" t="n">
        <v>41496950</v>
      </c>
    </row>
    <row r="4" spans="1:3">
      <c r="A4" s="4" t="s">
        <v>515</v>
      </c>
      <c r="B4" s="6" t="n">
        <v>212943</v>
      </c>
      <c r="C4" s="6" t="n">
        <v>2070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6</v>
      </c>
      <c r="B1" s="2" t="s">
        <v>1</v>
      </c>
    </row>
    <row r="2" spans="1:3">
      <c r="B2" s="2" t="s">
        <v>517</v>
      </c>
      <c r="C2" s="2" t="s">
        <v>518</v>
      </c>
    </row>
    <row r="3" spans="1:3">
      <c r="A3" s="3" t="s">
        <v>519</v>
      </c>
    </row>
    <row r="4" spans="1:3">
      <c r="A4" s="4" t="s">
        <v>520</v>
      </c>
      <c r="B4" s="5" t="n">
        <v>2316</v>
      </c>
      <c r="C4" s="5" t="n">
        <v>1771</v>
      </c>
    </row>
    <row r="5" spans="1:3">
      <c r="A5" s="4" t="s">
        <v>521</v>
      </c>
      <c r="B5" s="5" t="n">
        <v>1435</v>
      </c>
      <c r="C5" s="5" t="n">
        <v>1058</v>
      </c>
    </row>
    <row r="6" spans="1:3">
      <c r="A6" s="4" t="s">
        <v>522</v>
      </c>
      <c r="B6" s="5" t="n">
        <v>-471</v>
      </c>
      <c r="C6" s="5" t="n">
        <v>-261</v>
      </c>
    </row>
    <row r="7" spans="1:3">
      <c r="A7" s="4" t="s">
        <v>523</v>
      </c>
      <c r="B7" s="5" t="n">
        <v>-120</v>
      </c>
      <c r="C7" s="5" t="n">
        <v>-252</v>
      </c>
    </row>
    <row r="8" spans="1:3">
      <c r="A8" s="4" t="s">
        <v>524</v>
      </c>
      <c r="B8" s="5" t="n">
        <v>3160</v>
      </c>
      <c r="C8" s="5" t="n">
        <v>2316</v>
      </c>
    </row>
    <row r="9" spans="1:3">
      <c r="A9" s="3" t="s">
        <v>525</v>
      </c>
    </row>
    <row r="10" spans="1:3">
      <c r="A10" s="4" t="s">
        <v>526</v>
      </c>
      <c r="B10" s="7" t="n">
        <v>3.06</v>
      </c>
      <c r="C10" s="7" t="n">
        <v>4.64</v>
      </c>
    </row>
    <row r="11" spans="1:3">
      <c r="A11" s="4" t="s">
        <v>527</v>
      </c>
      <c r="B11" s="11" t="n">
        <v>4.54</v>
      </c>
      <c r="C11" s="11" t="n">
        <v>3.86</v>
      </c>
    </row>
    <row r="12" spans="1:3">
      <c r="A12" s="4" t="s">
        <v>528</v>
      </c>
      <c r="B12" s="11" t="n">
        <v>2.29</v>
      </c>
      <c r="C12" s="11" t="n">
        <v>3.22</v>
      </c>
    </row>
    <row r="13" spans="1:3">
      <c r="A13" s="4" t="s">
        <v>529</v>
      </c>
      <c r="B13" s="11" t="n">
        <v>5.14</v>
      </c>
      <c r="C13" s="11" t="n">
        <v>17.31</v>
      </c>
    </row>
    <row r="14" spans="1:3">
      <c r="A14" s="4" t="s">
        <v>530</v>
      </c>
      <c r="B14" s="7" t="n">
        <v>3.77</v>
      </c>
      <c r="C14" s="7" t="n">
        <v>3.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 customWidth="1" max="5" min="5" width="27"/>
  </cols>
  <sheetData>
    <row r="1" spans="1:5">
      <c r="A1" s="1" t="s">
        <v>531</v>
      </c>
      <c r="B1" s="2" t="s">
        <v>532</v>
      </c>
      <c r="C1" s="2" t="s">
        <v>533</v>
      </c>
      <c r="D1" s="2" t="s">
        <v>518</v>
      </c>
      <c r="E1" s="2" t="s">
        <v>534</v>
      </c>
    </row>
    <row r="2" spans="1:5">
      <c r="A2" s="3" t="s">
        <v>535</v>
      </c>
    </row>
    <row r="3" spans="1:5">
      <c r="A3" s="4" t="s">
        <v>536</v>
      </c>
      <c r="B3" s="5" t="n">
        <v>3160</v>
      </c>
      <c r="C3" s="5" t="n">
        <v>3160</v>
      </c>
      <c r="D3" s="5" t="n">
        <v>2316</v>
      </c>
      <c r="E3" s="5" t="n">
        <v>1771</v>
      </c>
    </row>
    <row r="4" spans="1:5">
      <c r="A4" s="4" t="s">
        <v>525</v>
      </c>
      <c r="B4" s="7" t="n">
        <v>3.77</v>
      </c>
      <c r="D4" s="7" t="n">
        <v>3.06</v>
      </c>
      <c r="E4" s="7" t="n">
        <v>4.64</v>
      </c>
    </row>
    <row r="5" spans="1:5">
      <c r="A5" s="4" t="s">
        <v>537</v>
      </c>
      <c r="B5" s="5" t="n">
        <v>1875</v>
      </c>
      <c r="C5" s="5" t="n">
        <v>1875</v>
      </c>
    </row>
    <row r="6" spans="1:5">
      <c r="A6" s="4" t="s">
        <v>525</v>
      </c>
      <c r="C6" s="7" t="n">
        <v>3.36</v>
      </c>
    </row>
    <row r="7" spans="1:5">
      <c r="A7" s="4" t="s">
        <v>538</v>
      </c>
    </row>
    <row r="8" spans="1:5">
      <c r="A8" s="3" t="s">
        <v>535</v>
      </c>
    </row>
    <row r="9" spans="1:5">
      <c r="A9" s="4" t="s">
        <v>539</v>
      </c>
      <c r="B9" s="11" t="n">
        <v>0.3</v>
      </c>
      <c r="C9" s="11" t="n">
        <v>0.3</v>
      </c>
    </row>
    <row r="10" spans="1:5">
      <c r="A10" s="4" t="s">
        <v>536</v>
      </c>
      <c r="B10" s="5" t="n">
        <v>731</v>
      </c>
      <c r="C10" s="5" t="n">
        <v>731</v>
      </c>
    </row>
    <row r="11" spans="1:5">
      <c r="A11" s="4" t="s">
        <v>525</v>
      </c>
      <c r="C11" s="7" t="n">
        <v>2.04</v>
      </c>
    </row>
    <row r="12" spans="1:5">
      <c r="A12" s="4" t="s">
        <v>537</v>
      </c>
      <c r="B12" s="5" t="n">
        <v>711</v>
      </c>
      <c r="C12" s="5" t="n">
        <v>711</v>
      </c>
    </row>
    <row r="13" spans="1:5">
      <c r="A13" s="4" t="s">
        <v>525</v>
      </c>
      <c r="C13" s="7" t="n">
        <v>2.04</v>
      </c>
    </row>
    <row r="14" spans="1:5">
      <c r="A14" s="4" t="s">
        <v>540</v>
      </c>
    </row>
    <row r="15" spans="1:5">
      <c r="A15" s="3" t="s">
        <v>535</v>
      </c>
    </row>
    <row r="16" spans="1:5">
      <c r="A16" s="4" t="s">
        <v>541</v>
      </c>
      <c r="C16" s="5" t="n">
        <v>2</v>
      </c>
    </row>
    <row r="17" spans="1:5">
      <c r="A17" s="4" t="s">
        <v>542</v>
      </c>
    </row>
    <row r="18" spans="1:5">
      <c r="A18" s="3" t="s">
        <v>535</v>
      </c>
    </row>
    <row r="19" spans="1:5">
      <c r="A19" s="4" t="s">
        <v>541</v>
      </c>
      <c r="C19" s="6" t="n">
        <v>3</v>
      </c>
    </row>
    <row r="20" spans="1:5">
      <c r="A20" s="4" t="s">
        <v>543</v>
      </c>
    </row>
    <row r="21" spans="1:5">
      <c r="A21" s="3" t="s">
        <v>535</v>
      </c>
    </row>
    <row r="22" spans="1:5">
      <c r="A22" s="4" t="s">
        <v>539</v>
      </c>
      <c r="B22" s="11" t="n">
        <v>1.07</v>
      </c>
      <c r="C22" s="11" t="n">
        <v>1.07</v>
      </c>
    </row>
    <row r="23" spans="1:5">
      <c r="A23" s="4" t="s">
        <v>536</v>
      </c>
      <c r="B23" s="5" t="n">
        <v>1025</v>
      </c>
      <c r="C23" s="5" t="n">
        <v>1025</v>
      </c>
    </row>
    <row r="24" spans="1:5">
      <c r="A24" s="4" t="s">
        <v>525</v>
      </c>
      <c r="C24" s="7" t="n">
        <v>3.85</v>
      </c>
    </row>
    <row r="25" spans="1:5">
      <c r="A25" s="4" t="s">
        <v>537</v>
      </c>
      <c r="B25" s="5" t="n">
        <v>683</v>
      </c>
      <c r="C25" s="5" t="n">
        <v>683</v>
      </c>
    </row>
    <row r="26" spans="1:5">
      <c r="A26" s="4" t="s">
        <v>525</v>
      </c>
      <c r="C26" s="7" t="n">
        <v>3.85</v>
      </c>
    </row>
    <row r="27" spans="1:5">
      <c r="A27" s="4" t="s">
        <v>544</v>
      </c>
    </row>
    <row r="28" spans="1:5">
      <c r="A28" s="3" t="s">
        <v>535</v>
      </c>
    </row>
    <row r="29" spans="1:5">
      <c r="A29" s="4" t="s">
        <v>541</v>
      </c>
      <c r="C29" s="11" t="n">
        <v>3.01</v>
      </c>
    </row>
    <row r="30" spans="1:5">
      <c r="A30" s="4" t="s">
        <v>545</v>
      </c>
    </row>
    <row r="31" spans="1:5">
      <c r="A31" s="3" t="s">
        <v>535</v>
      </c>
    </row>
    <row r="32" spans="1:5">
      <c r="A32" s="4" t="s">
        <v>541</v>
      </c>
      <c r="C32" s="6" t="n">
        <v>4</v>
      </c>
    </row>
    <row r="33" spans="1:5">
      <c r="A33" s="4" t="s">
        <v>546</v>
      </c>
    </row>
    <row r="34" spans="1:5">
      <c r="A34" s="3" t="s">
        <v>535</v>
      </c>
    </row>
    <row r="35" spans="1:5">
      <c r="A35" s="4" t="s">
        <v>539</v>
      </c>
      <c r="B35" s="11" t="n">
        <v>2.01</v>
      </c>
      <c r="C35" s="11" t="n">
        <v>2.01</v>
      </c>
    </row>
    <row r="36" spans="1:5">
      <c r="A36" s="4" t="s">
        <v>536</v>
      </c>
      <c r="B36" s="5" t="n">
        <v>1364</v>
      </c>
      <c r="C36" s="5" t="n">
        <v>1364</v>
      </c>
    </row>
    <row r="37" spans="1:5">
      <c r="A37" s="4" t="s">
        <v>525</v>
      </c>
      <c r="C37" s="7" t="n">
        <v>4.58</v>
      </c>
    </row>
    <row r="38" spans="1:5">
      <c r="A38" s="4" t="s">
        <v>537</v>
      </c>
      <c r="B38" s="5" t="n">
        <v>468</v>
      </c>
      <c r="C38" s="5" t="n">
        <v>468</v>
      </c>
    </row>
    <row r="39" spans="1:5">
      <c r="A39" s="4" t="s">
        <v>525</v>
      </c>
      <c r="C39" s="7" t="n">
        <v>4.58</v>
      </c>
    </row>
    <row r="40" spans="1:5">
      <c r="A40" s="4" t="s">
        <v>547</v>
      </c>
    </row>
    <row r="41" spans="1:5">
      <c r="A41" s="3" t="s">
        <v>535</v>
      </c>
    </row>
    <row r="42" spans="1:5">
      <c r="A42" s="4" t="s">
        <v>541</v>
      </c>
      <c r="C42" s="11" t="n">
        <v>4.01</v>
      </c>
    </row>
    <row r="43" spans="1:5">
      <c r="A43" s="4" t="s">
        <v>548</v>
      </c>
    </row>
    <row r="44" spans="1:5">
      <c r="A44" s="3" t="s">
        <v>535</v>
      </c>
    </row>
    <row r="45" spans="1:5">
      <c r="A45" s="4" t="s">
        <v>541</v>
      </c>
      <c r="C45" s="6" t="n">
        <v>5</v>
      </c>
    </row>
    <row r="46" spans="1:5">
      <c r="A46" s="4" t="s">
        <v>549</v>
      </c>
    </row>
    <row r="47" spans="1:5">
      <c r="A47" s="3" t="s">
        <v>535</v>
      </c>
    </row>
    <row r="48" spans="1:5">
      <c r="A48" s="4" t="s">
        <v>539</v>
      </c>
      <c r="B48" s="11" t="n">
        <v>2.07</v>
      </c>
      <c r="C48" s="11" t="n">
        <v>2.07</v>
      </c>
    </row>
    <row r="49" spans="1:5">
      <c r="A49" s="4" t="s">
        <v>536</v>
      </c>
      <c r="B49" s="5" t="n">
        <v>40</v>
      </c>
      <c r="C49" s="5" t="n">
        <v>40</v>
      </c>
    </row>
    <row r="50" spans="1:5">
      <c r="A50" s="4" t="s">
        <v>525</v>
      </c>
      <c r="C50" s="7" t="n">
        <v>5.55</v>
      </c>
    </row>
    <row r="51" spans="1:5">
      <c r="A51" s="4" t="s">
        <v>537</v>
      </c>
      <c r="B51" s="5" t="n">
        <v>13</v>
      </c>
      <c r="C51" s="5" t="n">
        <v>13</v>
      </c>
    </row>
    <row r="52" spans="1:5">
      <c r="A52" s="4" t="s">
        <v>525</v>
      </c>
      <c r="C52" s="7" t="n">
        <v>5.55</v>
      </c>
    </row>
    <row r="53" spans="1:5">
      <c r="A53" s="4" t="s">
        <v>550</v>
      </c>
    </row>
    <row r="54" spans="1:5">
      <c r="A54" s="3" t="s">
        <v>535</v>
      </c>
    </row>
    <row r="55" spans="1:5">
      <c r="A55" s="4" t="s">
        <v>541</v>
      </c>
      <c r="C55" s="11" t="n">
        <v>5.01</v>
      </c>
    </row>
    <row r="56" spans="1:5">
      <c r="A56" s="4" t="s">
        <v>551</v>
      </c>
    </row>
    <row r="57" spans="1:5">
      <c r="A57" s="3" t="s">
        <v>535</v>
      </c>
    </row>
    <row r="58" spans="1:5">
      <c r="A58" s="4" t="s">
        <v>541</v>
      </c>
      <c r="C58"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552</v>
      </c>
      <c r="C1" s="2" t="s">
        <v>1</v>
      </c>
    </row>
    <row r="2" spans="1:4">
      <c r="C2" s="2" t="s">
        <v>553</v>
      </c>
      <c r="D2" s="2" t="s">
        <v>554</v>
      </c>
    </row>
    <row r="3" spans="1:4">
      <c r="A3" s="3" t="s">
        <v>188</v>
      </c>
    </row>
    <row r="4" spans="1:4">
      <c r="A4" s="4" t="s">
        <v>555</v>
      </c>
      <c r="B4" s="4" t="s">
        <v>556</v>
      </c>
      <c r="C4" s="4" t="s">
        <v>557</v>
      </c>
      <c r="D4" s="4" t="s">
        <v>558</v>
      </c>
    </row>
    <row r="5" spans="1:4">
      <c r="A5" s="4" t="s">
        <v>559</v>
      </c>
      <c r="C5" s="4" t="s">
        <v>560</v>
      </c>
      <c r="D5" s="4" t="s">
        <v>561</v>
      </c>
    </row>
    <row r="6" spans="1:4">
      <c r="A6" s="4" t="s">
        <v>562</v>
      </c>
      <c r="C6" s="5" t="n">
        <v>3</v>
      </c>
      <c r="D6" s="5" t="n">
        <v>3</v>
      </c>
    </row>
    <row r="7" spans="1:4">
      <c r="A7" s="4" t="s">
        <v>563</v>
      </c>
      <c r="C7" s="4" t="s">
        <v>564</v>
      </c>
      <c r="D7" s="4" t="s">
        <v>565</v>
      </c>
    </row>
    <row r="8" spans="1:4">
      <c r="A8" s="4" t="s">
        <v>566</v>
      </c>
      <c r="C8" s="4" t="s">
        <v>567</v>
      </c>
      <c r="D8" s="4" t="s">
        <v>567</v>
      </c>
    </row>
    <row r="9" spans="1:4">
      <c r="A9" s="4" t="s">
        <v>568</v>
      </c>
      <c r="C9" s="4" t="s">
        <v>35</v>
      </c>
      <c r="D9" s="4" t="s">
        <v>35</v>
      </c>
    </row>
    <row r="10" spans="1:4">
      <c r="A10" s="4" t="s">
        <v>569</v>
      </c>
      <c r="C10" s="5" t="n">
        <v>2042</v>
      </c>
      <c r="D10" s="5" t="n">
        <v>1491</v>
      </c>
    </row>
    <row r="11" spans="1:4">
      <c r="A11" s="4" t="s">
        <v>570</v>
      </c>
      <c r="C11" s="6" t="n">
        <v>2042</v>
      </c>
      <c r="D11" s="6" t="n">
        <v>1491</v>
      </c>
    </row>
    <row r="12" spans="1:4"/>
    <row r="13" spans="1:4">
      <c r="A13" s="4" t="s">
        <v>556</v>
      </c>
      <c r="B13" s="4" t="s">
        <v>571</v>
      </c>
    </row>
  </sheetData>
  <mergeCells count="4">
    <mergeCell ref="A1:B2"/>
    <mergeCell ref="C1:D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572</v>
      </c>
      <c r="B1" s="2" t="s">
        <v>1</v>
      </c>
    </row>
    <row r="2" spans="1:2">
      <c r="B2" s="2" t="s">
        <v>573</v>
      </c>
    </row>
    <row r="3" spans="1:2">
      <c r="A3" s="3" t="s">
        <v>535</v>
      </c>
    </row>
    <row r="4" spans="1:2">
      <c r="A4" s="4" t="s">
        <v>574</v>
      </c>
      <c r="B4" s="5" t="n">
        <v>4858845</v>
      </c>
    </row>
    <row r="5" spans="1:2">
      <c r="A5" s="4" t="s">
        <v>575</v>
      </c>
    </row>
    <row r="6" spans="1:2">
      <c r="A6" s="3" t="s">
        <v>535</v>
      </c>
    </row>
    <row r="7" spans="1:2">
      <c r="A7" s="4" t="s">
        <v>574</v>
      </c>
      <c r="B7" s="5" t="n">
        <v>1074999</v>
      </c>
    </row>
    <row r="8" spans="1:2">
      <c r="A8" s="4" t="s">
        <v>576</v>
      </c>
      <c r="B8" s="7" t="n">
        <v>3.12</v>
      </c>
    </row>
    <row r="9" spans="1:2">
      <c r="A9" s="4" t="s">
        <v>577</v>
      </c>
      <c r="B9" s="4" t="s">
        <v>578</v>
      </c>
    </row>
    <row r="10" spans="1:2">
      <c r="A10" s="4" t="s">
        <v>579</v>
      </c>
      <c r="B10" s="4" t="s">
        <v>580</v>
      </c>
    </row>
    <row r="11" spans="1:2">
      <c r="A11" s="4" t="s">
        <v>581</v>
      </c>
    </row>
    <row r="12" spans="1:2">
      <c r="A12" s="3" t="s">
        <v>535</v>
      </c>
    </row>
    <row r="13" spans="1:2">
      <c r="A13" s="4" t="s">
        <v>574</v>
      </c>
      <c r="B13" s="5" t="n">
        <v>799065</v>
      </c>
    </row>
    <row r="14" spans="1:2">
      <c r="A14" s="4" t="s">
        <v>576</v>
      </c>
      <c r="B14" s="7" t="n">
        <v>4.68</v>
      </c>
    </row>
    <row r="15" spans="1:2">
      <c r="A15" s="4" t="s">
        <v>577</v>
      </c>
      <c r="B15" s="4" t="s">
        <v>582</v>
      </c>
    </row>
    <row r="16" spans="1:2">
      <c r="A16" s="4" t="s">
        <v>579</v>
      </c>
      <c r="B16" s="4" t="s">
        <v>583</v>
      </c>
    </row>
    <row r="17" spans="1:2">
      <c r="A17" s="4" t="s">
        <v>584</v>
      </c>
    </row>
    <row r="18" spans="1:2">
      <c r="A18" s="3" t="s">
        <v>535</v>
      </c>
    </row>
    <row r="19" spans="1:2">
      <c r="A19" s="4" t="s">
        <v>574</v>
      </c>
      <c r="B19" s="5" t="n">
        <v>1447426</v>
      </c>
    </row>
    <row r="20" spans="1:2">
      <c r="A20" s="4" t="s">
        <v>576</v>
      </c>
      <c r="B20" s="7" t="n">
        <v>4.68</v>
      </c>
    </row>
    <row r="21" spans="1:2">
      <c r="A21" s="4" t="s">
        <v>577</v>
      </c>
      <c r="B21" s="4" t="s">
        <v>585</v>
      </c>
    </row>
    <row r="22" spans="1:2">
      <c r="A22" s="4" t="s">
        <v>579</v>
      </c>
      <c r="B22" s="4" t="s">
        <v>586</v>
      </c>
    </row>
    <row r="23" spans="1:2">
      <c r="A23" s="4" t="s">
        <v>587</v>
      </c>
    </row>
    <row r="24" spans="1:2">
      <c r="A24" s="3" t="s">
        <v>535</v>
      </c>
    </row>
    <row r="25" spans="1:2">
      <c r="A25" s="4" t="s">
        <v>574</v>
      </c>
      <c r="B25" s="5" t="n">
        <v>1537355</v>
      </c>
    </row>
    <row r="26" spans="1:2">
      <c r="A26" s="4" t="s">
        <v>576</v>
      </c>
      <c r="B26" s="8" t="n">
        <v>1.2</v>
      </c>
    </row>
    <row r="27" spans="1:2">
      <c r="A27" s="4" t="s">
        <v>577</v>
      </c>
      <c r="B27" s="4" t="s">
        <v>588</v>
      </c>
    </row>
    <row r="28" spans="1:2">
      <c r="A28" s="4" t="s">
        <v>579</v>
      </c>
      <c r="B28"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7</v>
      </c>
      <c r="C2" s="2" t="s">
        <v>28</v>
      </c>
    </row>
    <row r="3" spans="1:3">
      <c r="A3" s="3" t="s">
        <v>591</v>
      </c>
    </row>
    <row r="4" spans="1:3">
      <c r="A4" s="4" t="s">
        <v>592</v>
      </c>
      <c r="B4" s="5" t="n">
        <v>42639530</v>
      </c>
      <c r="C4" s="5" t="n">
        <v>40194660</v>
      </c>
    </row>
    <row r="5" spans="1:3">
      <c r="A5" s="4" t="s">
        <v>593</v>
      </c>
      <c r="B5" s="4" t="s">
        <v>35</v>
      </c>
      <c r="C5" s="4" t="s">
        <v>35</v>
      </c>
    </row>
    <row r="6" spans="1:3">
      <c r="A6" s="4" t="s">
        <v>594</v>
      </c>
      <c r="B6" s="5" t="n">
        <v>42639530</v>
      </c>
      <c r="C6" s="5" t="n">
        <v>40194660</v>
      </c>
    </row>
    <row r="7" spans="1:3">
      <c r="A7" s="4" t="s">
        <v>595</v>
      </c>
    </row>
    <row r="8" spans="1:3">
      <c r="A8" s="3" t="s">
        <v>591</v>
      </c>
    </row>
    <row r="9" spans="1:3">
      <c r="A9" s="4" t="s">
        <v>594</v>
      </c>
      <c r="B9" s="5" t="n">
        <v>3159993</v>
      </c>
      <c r="C9" s="5" t="n">
        <v>2316264</v>
      </c>
    </row>
    <row r="10" spans="1:3">
      <c r="A10" s="4" t="s">
        <v>596</v>
      </c>
    </row>
    <row r="11" spans="1:3">
      <c r="A11" s="3" t="s">
        <v>591</v>
      </c>
    </row>
    <row r="12" spans="1:3">
      <c r="A12" s="4" t="s">
        <v>594</v>
      </c>
      <c r="B12" s="5" t="n">
        <v>4858845</v>
      </c>
      <c r="C12" s="5" t="n">
        <v>5167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7</v>
      </c>
      <c r="C2" s="2" t="s">
        <v>28</v>
      </c>
    </row>
    <row r="3" spans="1:3">
      <c r="A3" s="3" t="s">
        <v>598</v>
      </c>
    </row>
    <row r="4" spans="1:3">
      <c r="A4" s="4" t="s">
        <v>599</v>
      </c>
      <c r="B4" s="6" t="n">
        <v>97961</v>
      </c>
      <c r="C4" s="6" t="n">
        <v>67814</v>
      </c>
    </row>
    <row r="5" spans="1:3">
      <c r="A5" s="4" t="s">
        <v>600</v>
      </c>
      <c r="B5" s="5" t="n">
        <v>-2845</v>
      </c>
      <c r="C5" s="5" t="n">
        <v>1553</v>
      </c>
    </row>
    <row r="6" spans="1:3">
      <c r="A6" s="4" t="s">
        <v>601</v>
      </c>
      <c r="B6" s="5" t="n">
        <v>95116</v>
      </c>
      <c r="C6" s="5" t="n">
        <v>69367</v>
      </c>
    </row>
    <row r="7" spans="1:3">
      <c r="A7" s="4" t="s">
        <v>602</v>
      </c>
      <c r="B7" s="5" t="n">
        <v>-26762</v>
      </c>
      <c r="C7" s="5" t="n">
        <v>-15087</v>
      </c>
    </row>
    <row r="8" spans="1:3">
      <c r="A8" s="4" t="s">
        <v>193</v>
      </c>
      <c r="B8" s="5" t="n">
        <v>68354</v>
      </c>
      <c r="C8" s="5" t="n">
        <v>54280</v>
      </c>
    </row>
    <row r="9" spans="1:3">
      <c r="A9" s="4" t="s">
        <v>603</v>
      </c>
    </row>
    <row r="10" spans="1:3">
      <c r="A10" s="3" t="s">
        <v>598</v>
      </c>
    </row>
    <row r="11" spans="1:3">
      <c r="A11" s="4" t="s">
        <v>599</v>
      </c>
      <c r="B11" s="5" t="n">
        <v>22400</v>
      </c>
      <c r="C11" s="5" t="n">
        <v>29886</v>
      </c>
    </row>
    <row r="12" spans="1:3">
      <c r="A12" s="4" t="s">
        <v>600</v>
      </c>
      <c r="B12" s="5" t="n">
        <v>-299</v>
      </c>
      <c r="C12" s="5" t="n">
        <v>1116</v>
      </c>
    </row>
    <row r="13" spans="1:3">
      <c r="A13" s="4" t="s">
        <v>601</v>
      </c>
      <c r="B13" s="5" t="n">
        <v>22101</v>
      </c>
      <c r="C13" s="5" t="n">
        <v>31102</v>
      </c>
    </row>
    <row r="14" spans="1:3">
      <c r="A14" s="4" t="s">
        <v>604</v>
      </c>
    </row>
    <row r="15" spans="1:3">
      <c r="A15" s="3" t="s">
        <v>598</v>
      </c>
    </row>
    <row r="16" spans="1:3">
      <c r="A16" s="4" t="s">
        <v>599</v>
      </c>
      <c r="B16" s="5" t="n">
        <v>44148</v>
      </c>
      <c r="C16" s="5" t="n">
        <v>10520</v>
      </c>
    </row>
    <row r="17" spans="1:3">
      <c r="A17" s="4" t="s">
        <v>600</v>
      </c>
      <c r="B17" s="5" t="n">
        <v>-2022</v>
      </c>
      <c r="C17" s="5" t="n">
        <v>213</v>
      </c>
    </row>
    <row r="18" spans="1:3">
      <c r="A18" s="4" t="s">
        <v>601</v>
      </c>
      <c r="B18" s="5" t="n">
        <v>42126</v>
      </c>
      <c r="C18" s="5" t="n">
        <v>10733</v>
      </c>
    </row>
    <row r="19" spans="1:3">
      <c r="A19" s="4" t="s">
        <v>605</v>
      </c>
    </row>
    <row r="20" spans="1:3">
      <c r="A20" s="3" t="s">
        <v>598</v>
      </c>
    </row>
    <row r="21" spans="1:3">
      <c r="A21" s="4" t="s">
        <v>599</v>
      </c>
      <c r="B21" s="5" t="n">
        <v>30871</v>
      </c>
      <c r="C21" s="5" t="n">
        <v>25197</v>
      </c>
    </row>
    <row r="22" spans="1:3">
      <c r="A22" s="4" t="s">
        <v>600</v>
      </c>
      <c r="B22" s="5" t="n">
        <v>-513</v>
      </c>
      <c r="C22" s="5" t="n">
        <v>210</v>
      </c>
    </row>
    <row r="23" spans="1:3">
      <c r="A23" s="4" t="s">
        <v>601</v>
      </c>
      <c r="B23" s="5" t="n">
        <v>30358</v>
      </c>
      <c r="C23" s="5" t="n">
        <v>25407</v>
      </c>
    </row>
    <row r="24" spans="1:3">
      <c r="A24" s="4" t="s">
        <v>606</v>
      </c>
    </row>
    <row r="25" spans="1:3">
      <c r="A25" s="3" t="s">
        <v>598</v>
      </c>
    </row>
    <row r="26" spans="1:3">
      <c r="A26" s="4" t="s">
        <v>599</v>
      </c>
      <c r="B26" s="5" t="n">
        <v>542</v>
      </c>
      <c r="C26" s="5" t="n">
        <v>2111</v>
      </c>
    </row>
    <row r="27" spans="1:3">
      <c r="A27" s="4" t="s">
        <v>600</v>
      </c>
      <c r="B27" s="5" t="n">
        <v>-11</v>
      </c>
      <c r="C27" s="5" t="n">
        <v>14</v>
      </c>
    </row>
    <row r="28" spans="1:3">
      <c r="A28" s="4" t="s">
        <v>601</v>
      </c>
      <c r="B28" s="6" t="n">
        <v>531</v>
      </c>
      <c r="C28" s="6" t="n">
        <v>21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7</v>
      </c>
      <c r="B1" s="2" t="s">
        <v>1</v>
      </c>
    </row>
    <row r="2" spans="1:3">
      <c r="B2" s="2" t="s">
        <v>27</v>
      </c>
      <c r="C2" s="2" t="s">
        <v>28</v>
      </c>
    </row>
    <row r="3" spans="1:3">
      <c r="A3" s="3" t="s">
        <v>197</v>
      </c>
    </row>
    <row r="4" spans="1:3">
      <c r="A4" s="4" t="s">
        <v>608</v>
      </c>
      <c r="B4" s="6" t="n">
        <v>24942</v>
      </c>
      <c r="C4" s="6" t="n">
        <v>22314</v>
      </c>
    </row>
    <row r="5" spans="1:3">
      <c r="A5" s="4" t="s">
        <v>609</v>
      </c>
      <c r="B5" s="5" t="n">
        <v>18951</v>
      </c>
      <c r="C5" s="5" t="n">
        <v>14252</v>
      </c>
    </row>
    <row r="6" spans="1:3">
      <c r="A6" s="4" t="s">
        <v>610</v>
      </c>
      <c r="B6" s="5" t="n">
        <v>4539</v>
      </c>
      <c r="C6" s="5" t="n">
        <v>3902</v>
      </c>
    </row>
    <row r="7" spans="1:3">
      <c r="A7" s="4" t="s">
        <v>611</v>
      </c>
      <c r="B7" s="5" t="n">
        <v>2453</v>
      </c>
      <c r="C7" s="5" t="n">
        <v>2318</v>
      </c>
    </row>
    <row r="8" spans="1:3">
      <c r="A8" s="4" t="s">
        <v>612</v>
      </c>
      <c r="B8" s="5" t="n">
        <v>1230</v>
      </c>
      <c r="C8" s="5" t="n">
        <v>-2748</v>
      </c>
    </row>
    <row r="9" spans="1:3">
      <c r="A9" s="4" t="s">
        <v>196</v>
      </c>
      <c r="B9" s="6" t="n">
        <v>52115</v>
      </c>
      <c r="C9" s="6" t="n">
        <v>400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7</v>
      </c>
      <c r="C2" s="2" t="s">
        <v>28</v>
      </c>
    </row>
    <row r="3" spans="1:3">
      <c r="A3" s="3" t="s">
        <v>200</v>
      </c>
    </row>
    <row r="4" spans="1:3">
      <c r="A4" s="4" t="s">
        <v>608</v>
      </c>
      <c r="B4" s="6" t="n">
        <v>2160</v>
      </c>
      <c r="C4" s="6" t="n">
        <v>2173</v>
      </c>
    </row>
    <row r="5" spans="1:3">
      <c r="A5" s="4" t="s">
        <v>614</v>
      </c>
      <c r="B5" s="5" t="n">
        <v>326</v>
      </c>
      <c r="C5" s="5" t="n">
        <v>269</v>
      </c>
    </row>
    <row r="6" spans="1:3">
      <c r="A6" s="4" t="s">
        <v>103</v>
      </c>
      <c r="B6" s="5" t="n">
        <v>1990</v>
      </c>
      <c r="C6" s="5" t="n">
        <v>1930</v>
      </c>
    </row>
    <row r="7" spans="1:3">
      <c r="A7" s="4" t="s">
        <v>615</v>
      </c>
      <c r="B7" s="5" t="n">
        <v>700</v>
      </c>
      <c r="C7" s="5" t="n">
        <v>477</v>
      </c>
    </row>
    <row r="8" spans="1:3">
      <c r="A8" s="4" t="s">
        <v>616</v>
      </c>
      <c r="B8" s="5" t="n">
        <v>1544</v>
      </c>
      <c r="C8" s="5" t="n">
        <v>1802</v>
      </c>
    </row>
    <row r="9" spans="1:3">
      <c r="A9" s="4" t="s">
        <v>199</v>
      </c>
      <c r="B9" s="6" t="n">
        <v>6720</v>
      </c>
      <c r="C9" s="6" t="n">
        <v>66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7</v>
      </c>
      <c r="B1" s="2" t="s">
        <v>1</v>
      </c>
    </row>
    <row r="2" spans="1:3">
      <c r="B2" s="2" t="s">
        <v>27</v>
      </c>
      <c r="C2" s="2" t="s">
        <v>28</v>
      </c>
    </row>
    <row r="3" spans="1:3">
      <c r="A3" s="3" t="s">
        <v>203</v>
      </c>
    </row>
    <row r="4" spans="1:3">
      <c r="A4" s="4" t="s">
        <v>618</v>
      </c>
      <c r="B4" s="4" t="s">
        <v>619</v>
      </c>
      <c r="C4" s="4" t="s">
        <v>620</v>
      </c>
    </row>
    <row r="5" spans="1:3">
      <c r="A5" s="4" t="s">
        <v>621</v>
      </c>
      <c r="C5" s="6" t="n">
        <v>6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7</v>
      </c>
      <c r="C2" s="2" t="s">
        <v>28</v>
      </c>
    </row>
    <row r="3" spans="1:3">
      <c r="A3" s="3" t="s">
        <v>203</v>
      </c>
    </row>
    <row r="4" spans="1:3">
      <c r="A4" s="4" t="s">
        <v>623</v>
      </c>
      <c r="B4" s="6" t="n">
        <v>408</v>
      </c>
      <c r="C4" s="6" t="n">
        <v>161</v>
      </c>
    </row>
    <row r="5" spans="1:3">
      <c r="A5" s="4" t="s">
        <v>114</v>
      </c>
      <c r="B5" s="5" t="n">
        <v>260</v>
      </c>
      <c r="C5" s="5" t="n">
        <v>-588</v>
      </c>
    </row>
    <row r="6" spans="1:3">
      <c r="A6" s="4" t="s">
        <v>624</v>
      </c>
      <c r="B6" s="6" t="n">
        <v>668</v>
      </c>
      <c r="C6" s="6" t="n">
        <v>-4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7</v>
      </c>
      <c r="C2" s="2" t="s">
        <v>28</v>
      </c>
    </row>
    <row r="3" spans="1:3">
      <c r="A3" s="3" t="s">
        <v>203</v>
      </c>
    </row>
    <row r="4" spans="1:3">
      <c r="A4" s="4" t="s">
        <v>626</v>
      </c>
      <c r="B4" s="4" t="s">
        <v>627</v>
      </c>
      <c r="C4" s="4" t="s">
        <v>627</v>
      </c>
    </row>
    <row r="5" spans="1:3">
      <c r="A5" s="4" t="s">
        <v>628</v>
      </c>
      <c r="B5" s="6" t="n">
        <v>-2744</v>
      </c>
      <c r="C5" s="6" t="n">
        <v>-1032</v>
      </c>
    </row>
    <row r="6" spans="1:3">
      <c r="A6" s="4" t="s">
        <v>629</v>
      </c>
      <c r="B6" s="5" t="n">
        <v>668</v>
      </c>
      <c r="C6" s="5" t="n">
        <v>199</v>
      </c>
    </row>
    <row r="7" spans="1:3">
      <c r="A7" s="4" t="s">
        <v>630</v>
      </c>
      <c r="B7" s="5" t="n">
        <v>-107</v>
      </c>
      <c r="C7" s="5" t="n">
        <v>18</v>
      </c>
    </row>
    <row r="8" spans="1:3">
      <c r="A8" s="4" t="s">
        <v>631</v>
      </c>
      <c r="B8" s="5" t="n">
        <v>927</v>
      </c>
      <c r="C8" s="5" t="n">
        <v>535</v>
      </c>
    </row>
    <row r="9" spans="1:3">
      <c r="A9" s="4" t="s">
        <v>632</v>
      </c>
      <c r="B9" s="4" t="s">
        <v>35</v>
      </c>
      <c r="C9" s="5" t="n">
        <v>-626</v>
      </c>
    </row>
    <row r="10" spans="1:3">
      <c r="A10" s="4" t="s">
        <v>633</v>
      </c>
      <c r="B10" s="5" t="n">
        <v>1924</v>
      </c>
      <c r="C10" s="5" t="n">
        <v>479</v>
      </c>
    </row>
    <row r="11" spans="1:3">
      <c r="A11" s="4" t="s">
        <v>624</v>
      </c>
      <c r="B11" s="6" t="n">
        <v>668</v>
      </c>
      <c r="C11" s="6" t="n">
        <v>-4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7</v>
      </c>
      <c r="C1" s="2" t="s">
        <v>28</v>
      </c>
    </row>
    <row r="2" spans="1:3">
      <c r="A2" s="3" t="s">
        <v>635</v>
      </c>
    </row>
    <row r="3" spans="1:3">
      <c r="A3" s="4" t="s">
        <v>636</v>
      </c>
      <c r="C3" s="6" t="n">
        <v>626</v>
      </c>
    </row>
    <row r="4" spans="1:3">
      <c r="A4" s="4" t="s">
        <v>637</v>
      </c>
      <c r="B4" s="6" t="n">
        <v>626</v>
      </c>
      <c r="C4" s="5" t="n">
        <v>626</v>
      </c>
    </row>
    <row r="5" spans="1:3">
      <c r="A5" s="4" t="s">
        <v>638</v>
      </c>
    </row>
    <row r="6" spans="1:3">
      <c r="A6" s="3" t="s">
        <v>635</v>
      </c>
    </row>
    <row r="7" spans="1:3">
      <c r="A7" s="4" t="s">
        <v>632</v>
      </c>
      <c r="B7" s="5" t="n">
        <v>626</v>
      </c>
      <c r="C7" s="5" t="n">
        <v>626</v>
      </c>
    </row>
    <row r="8" spans="1:3">
      <c r="A8" s="4" t="s">
        <v>639</v>
      </c>
      <c r="B8" s="5" t="n">
        <v>742</v>
      </c>
      <c r="C8" s="4" t="s">
        <v>35</v>
      </c>
    </row>
    <row r="9" spans="1:3">
      <c r="A9" s="4" t="s">
        <v>636</v>
      </c>
      <c r="B9" s="5" t="n">
        <v>1368</v>
      </c>
      <c r="C9" s="5" t="n">
        <v>626</v>
      </c>
    </row>
    <row r="10" spans="1:3">
      <c r="A10" s="4" t="s">
        <v>172</v>
      </c>
      <c r="B10" s="5" t="n">
        <v>-742</v>
      </c>
      <c r="C10" s="4" t="s">
        <v>35</v>
      </c>
    </row>
    <row r="11" spans="1:3">
      <c r="A11" s="4" t="s">
        <v>637</v>
      </c>
      <c r="B11" s="6" t="n">
        <v>626</v>
      </c>
      <c r="C11" s="6" t="n">
        <v>6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7</v>
      </c>
      <c r="C1" s="2" t="s">
        <v>28</v>
      </c>
    </row>
    <row r="2" spans="1:3">
      <c r="A2" s="3" t="s">
        <v>635</v>
      </c>
    </row>
    <row r="3" spans="1:3">
      <c r="A3" s="4" t="s">
        <v>641</v>
      </c>
      <c r="B3" s="6" t="n">
        <v>1132</v>
      </c>
      <c r="C3" s="6" t="n">
        <v>872</v>
      </c>
    </row>
    <row r="4" spans="1:3">
      <c r="A4" s="4" t="s">
        <v>642</v>
      </c>
    </row>
    <row r="5" spans="1:3">
      <c r="A5" s="3" t="s">
        <v>635</v>
      </c>
    </row>
    <row r="6" spans="1:3">
      <c r="A6" s="4" t="s">
        <v>172</v>
      </c>
      <c r="B6" s="5" t="n">
        <v>878</v>
      </c>
      <c r="C6" s="5" t="n">
        <v>900</v>
      </c>
    </row>
    <row r="7" spans="1:3">
      <c r="A7" s="4" t="s">
        <v>643</v>
      </c>
      <c r="B7" s="5" t="n">
        <v>607</v>
      </c>
      <c r="C7" s="4" t="s">
        <v>35</v>
      </c>
    </row>
    <row r="8" spans="1:3">
      <c r="A8" s="4" t="s">
        <v>644</v>
      </c>
      <c r="B8" s="5" t="n">
        <v>1485</v>
      </c>
      <c r="C8" s="5" t="n">
        <v>900</v>
      </c>
    </row>
    <row r="9" spans="1:3">
      <c r="A9" s="4" t="s">
        <v>645</v>
      </c>
      <c r="B9" s="5" t="n">
        <v>-353</v>
      </c>
      <c r="C9" s="5" t="n">
        <v>-28</v>
      </c>
    </row>
    <row r="10" spans="1:3">
      <c r="A10" s="4" t="s">
        <v>641</v>
      </c>
      <c r="B10" s="6" t="n">
        <v>1132</v>
      </c>
      <c r="C10" s="6" t="n">
        <v>8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635</v>
      </c>
    </row>
    <row r="3" spans="1:3">
      <c r="A3" s="4" t="s">
        <v>647</v>
      </c>
      <c r="B3" s="6" t="n">
        <v>135407</v>
      </c>
      <c r="C3" s="6" t="n">
        <v>140804</v>
      </c>
    </row>
    <row r="4" spans="1:3">
      <c r="A4" s="4" t="s">
        <v>648</v>
      </c>
    </row>
    <row r="5" spans="1:3">
      <c r="A5" s="3" t="s">
        <v>635</v>
      </c>
    </row>
    <row r="6" spans="1:3">
      <c r="A6" s="4" t="s">
        <v>649</v>
      </c>
      <c r="B6" s="5" t="n">
        <v>5600</v>
      </c>
      <c r="C6" s="5" t="n">
        <v>4890</v>
      </c>
    </row>
    <row r="7" spans="1:3">
      <c r="A7" s="4" t="s">
        <v>650</v>
      </c>
    </row>
    <row r="8" spans="1:3">
      <c r="A8" s="3" t="s">
        <v>635</v>
      </c>
    </row>
    <row r="9" spans="1:3">
      <c r="A9" s="4" t="s">
        <v>651</v>
      </c>
      <c r="B9" s="5" t="n">
        <v>29476</v>
      </c>
      <c r="C9" s="5" t="n">
        <v>42843</v>
      </c>
    </row>
    <row r="10" spans="1:3">
      <c r="A10" s="4" t="s">
        <v>652</v>
      </c>
    </row>
    <row r="11" spans="1:3">
      <c r="A11" s="3" t="s">
        <v>635</v>
      </c>
    </row>
    <row r="12" spans="1:3">
      <c r="A12" s="4" t="s">
        <v>651</v>
      </c>
      <c r="B12" s="5" t="n">
        <v>34053</v>
      </c>
      <c r="C12" s="5" t="n">
        <v>35173</v>
      </c>
    </row>
    <row r="13" spans="1:3">
      <c r="A13" s="4" t="s">
        <v>653</v>
      </c>
    </row>
    <row r="14" spans="1:3">
      <c r="A14" s="3" t="s">
        <v>635</v>
      </c>
    </row>
    <row r="15" spans="1:3">
      <c r="A15" s="4" t="s">
        <v>651</v>
      </c>
      <c r="B15" s="5" t="n">
        <v>31159</v>
      </c>
      <c r="C15" s="5" t="n">
        <v>32070</v>
      </c>
    </row>
    <row r="16" spans="1:3">
      <c r="A16" s="4" t="s">
        <v>654</v>
      </c>
    </row>
    <row r="17" spans="1:3">
      <c r="A17" s="3" t="s">
        <v>635</v>
      </c>
    </row>
    <row r="18" spans="1:3">
      <c r="A18" s="4" t="s">
        <v>649</v>
      </c>
      <c r="B18" s="5" t="n">
        <v>6802</v>
      </c>
      <c r="C18" s="4" t="s">
        <v>35</v>
      </c>
    </row>
    <row r="19" spans="1:3">
      <c r="A19" s="4" t="s">
        <v>655</v>
      </c>
    </row>
    <row r="20" spans="1:3">
      <c r="A20" s="3" t="s">
        <v>635</v>
      </c>
    </row>
    <row r="21" spans="1:3">
      <c r="A21" s="4" t="s">
        <v>649</v>
      </c>
      <c r="B21" s="5" t="n">
        <v>26479</v>
      </c>
      <c r="C21" s="5" t="n">
        <v>24956</v>
      </c>
    </row>
    <row r="22" spans="1:3">
      <c r="A22" s="4" t="s">
        <v>656</v>
      </c>
    </row>
    <row r="23" spans="1:3">
      <c r="A23" s="3" t="s">
        <v>635</v>
      </c>
    </row>
    <row r="24" spans="1:3">
      <c r="A24" s="4" t="s">
        <v>649</v>
      </c>
      <c r="B24" s="6" t="n">
        <v>1838</v>
      </c>
      <c r="C24" s="6" t="n">
        <v>8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7</v>
      </c>
      <c r="B1" s="2" t="s">
        <v>1</v>
      </c>
    </row>
    <row r="2" spans="1:3">
      <c r="B2" s="2" t="s">
        <v>27</v>
      </c>
      <c r="C2" s="2" t="s">
        <v>28</v>
      </c>
    </row>
    <row r="3" spans="1:3">
      <c r="A3" s="3" t="s">
        <v>206</v>
      </c>
    </row>
    <row r="4" spans="1:3">
      <c r="A4" s="4" t="s">
        <v>658</v>
      </c>
      <c r="B4" s="6" t="n">
        <v>1142</v>
      </c>
      <c r="C4" s="6" t="n">
        <v>888</v>
      </c>
    </row>
    <row r="5" spans="1:3">
      <c r="A5" s="4" t="s">
        <v>614</v>
      </c>
      <c r="B5" s="5" t="n">
        <v>326</v>
      </c>
      <c r="C5" s="5" t="n">
        <v>269</v>
      </c>
    </row>
    <row r="6" spans="1:3">
      <c r="A6" s="4" t="s">
        <v>103</v>
      </c>
      <c r="B6" s="6" t="n">
        <v>1633</v>
      </c>
      <c r="C6" s="6" t="n">
        <v>1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59</v>
      </c>
      <c r="B1" s="2" t="s">
        <v>1</v>
      </c>
    </row>
    <row r="2" spans="1:3">
      <c r="B2" s="2" t="s">
        <v>660</v>
      </c>
      <c r="C2" s="2" t="s">
        <v>398</v>
      </c>
    </row>
    <row r="3" spans="1:3">
      <c r="A3" s="4" t="s">
        <v>661</v>
      </c>
    </row>
    <row r="4" spans="1:3">
      <c r="A4" s="3" t="s">
        <v>662</v>
      </c>
    </row>
    <row r="5" spans="1:3">
      <c r="A5" s="4" t="s">
        <v>663</v>
      </c>
      <c r="B5" s="8" t="n">
        <v>0.2</v>
      </c>
    </row>
    <row r="6" spans="1:3">
      <c r="A6" s="4" t="s">
        <v>664</v>
      </c>
      <c r="B6" s="5" t="n">
        <v>2800000</v>
      </c>
    </row>
    <row r="7" spans="1:3">
      <c r="A7" s="4" t="s">
        <v>665</v>
      </c>
    </row>
    <row r="8" spans="1:3">
      <c r="A8" s="3" t="s">
        <v>662</v>
      </c>
    </row>
    <row r="9" spans="1:3">
      <c r="A9" s="4" t="s">
        <v>663</v>
      </c>
      <c r="B9" s="8" t="n">
        <v>0.3</v>
      </c>
    </row>
    <row r="10" spans="1:3">
      <c r="A10" s="4" t="s">
        <v>664</v>
      </c>
      <c r="B10" s="5" t="n">
        <v>2600000</v>
      </c>
    </row>
    <row r="11" spans="1:3">
      <c r="A11" s="4" t="s">
        <v>666</v>
      </c>
    </row>
    <row r="12" spans="1:3">
      <c r="A12" s="3" t="s">
        <v>662</v>
      </c>
    </row>
    <row r="13" spans="1:3">
      <c r="A13" s="4" t="s">
        <v>667</v>
      </c>
      <c r="B13" s="8" t="n">
        <v>6.1</v>
      </c>
      <c r="C13" s="8" t="n">
        <v>3.8</v>
      </c>
    </row>
    <row r="14" spans="1:3">
      <c r="A14" s="4" t="s">
        <v>668</v>
      </c>
    </row>
    <row r="15" spans="1:3">
      <c r="A15" s="3" t="s">
        <v>662</v>
      </c>
    </row>
    <row r="16" spans="1:3">
      <c r="A16" s="4" t="s">
        <v>667</v>
      </c>
      <c r="B16" s="9" t="n">
        <v>1.5</v>
      </c>
      <c r="C16" s="9" t="n">
        <v>2.8</v>
      </c>
    </row>
    <row r="17" spans="1:3">
      <c r="A17" s="4" t="s">
        <v>669</v>
      </c>
    </row>
    <row r="18" spans="1:3">
      <c r="A18" s="3" t="s">
        <v>662</v>
      </c>
    </row>
    <row r="19" spans="1:3">
      <c r="A19" s="4" t="s">
        <v>667</v>
      </c>
      <c r="B19" s="8" t="n">
        <v>0.6</v>
      </c>
      <c r="C19" s="8" t="n">
        <v>0.4</v>
      </c>
    </row>
    <row r="20" spans="1:3">
      <c r="A20" s="4" t="s">
        <v>670</v>
      </c>
    </row>
    <row r="21" spans="1:3">
      <c r="A21" s="3" t="s">
        <v>662</v>
      </c>
    </row>
    <row r="22" spans="1:3">
      <c r="A22" s="4" t="s">
        <v>671</v>
      </c>
      <c r="B22" s="4" t="s">
        <v>4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83</v>
      </c>
    </row>
    <row r="2" spans="1:2">
      <c r="A2" s="3" t="s">
        <v>673</v>
      </c>
    </row>
    <row r="3" spans="1:2">
      <c r="A3" s="4" t="s">
        <v>43</v>
      </c>
      <c r="B3" s="6" t="n">
        <v>14345</v>
      </c>
    </row>
    <row r="4" spans="1:2">
      <c r="A4" s="4" t="s">
        <v>674</v>
      </c>
      <c r="B4" s="5" t="n">
        <v>11110</v>
      </c>
    </row>
    <row r="5" spans="1:2">
      <c r="A5" s="4" t="s">
        <v>675</v>
      </c>
      <c r="B5" s="5" t="n">
        <v>863</v>
      </c>
    </row>
    <row r="6" spans="1:2">
      <c r="A6" s="4" t="s">
        <v>676</v>
      </c>
      <c r="B6" s="5" t="n">
        <v>4032</v>
      </c>
    </row>
    <row r="7" spans="1:2">
      <c r="A7" s="4" t="s">
        <v>677</v>
      </c>
      <c r="B7" s="5" t="n">
        <v>300</v>
      </c>
    </row>
    <row r="8" spans="1:2">
      <c r="A8" s="4" t="s">
        <v>678</v>
      </c>
      <c r="B8" s="5" t="n">
        <v>4512</v>
      </c>
    </row>
    <row r="9" spans="1:2">
      <c r="A9" s="4" t="s">
        <v>184</v>
      </c>
      <c r="B9" s="5" t="n">
        <v>5258</v>
      </c>
    </row>
    <row r="10" spans="1:2">
      <c r="A10" s="4" t="s">
        <v>679</v>
      </c>
      <c r="B10" s="5" t="n">
        <v>1055</v>
      </c>
    </row>
    <row r="11" spans="1:2">
      <c r="A11" s="4" t="s">
        <v>48</v>
      </c>
      <c r="B11" s="5" t="n">
        <v>689</v>
      </c>
    </row>
    <row r="12" spans="1:2">
      <c r="A12" s="4" t="s">
        <v>680</v>
      </c>
      <c r="B12" s="5" t="n">
        <v>42164</v>
      </c>
    </row>
    <row r="13" spans="1:2">
      <c r="A13" s="4" t="s">
        <v>681</v>
      </c>
    </row>
    <row r="14" spans="1:2">
      <c r="A14" s="3" t="s">
        <v>673</v>
      </c>
    </row>
    <row r="15" spans="1:2">
      <c r="A15" s="4" t="s">
        <v>43</v>
      </c>
      <c r="B15" s="5" t="n">
        <v>14345</v>
      </c>
    </row>
    <row r="16" spans="1:2">
      <c r="A16" s="4" t="s">
        <v>674</v>
      </c>
      <c r="B16" s="5" t="n">
        <v>5610</v>
      </c>
    </row>
    <row r="17" spans="1:2">
      <c r="A17" s="4" t="s">
        <v>675</v>
      </c>
      <c r="B17" s="5" t="n">
        <v>639</v>
      </c>
    </row>
    <row r="18" spans="1:2">
      <c r="A18" s="4" t="s">
        <v>676</v>
      </c>
      <c r="B18" s="5" t="n">
        <v>4032</v>
      </c>
    </row>
    <row r="19" spans="1:2">
      <c r="A19" s="4" t="s">
        <v>677</v>
      </c>
      <c r="B19" s="5" t="n">
        <v>300</v>
      </c>
    </row>
    <row r="20" spans="1:2">
      <c r="A20" s="4" t="s">
        <v>678</v>
      </c>
      <c r="B20" s="5" t="n">
        <v>818</v>
      </c>
    </row>
    <row r="21" spans="1:2">
      <c r="A21" s="4" t="s">
        <v>184</v>
      </c>
      <c r="B21" s="5" t="n">
        <v>50</v>
      </c>
    </row>
    <row r="22" spans="1:2">
      <c r="A22" s="4" t="s">
        <v>679</v>
      </c>
      <c r="B22" s="5" t="n">
        <v>261</v>
      </c>
    </row>
    <row r="23" spans="1:2">
      <c r="A23" s="4" t="s">
        <v>48</v>
      </c>
      <c r="B23" s="4" t="s">
        <v>35</v>
      </c>
    </row>
    <row r="24" spans="1:2">
      <c r="A24" s="4" t="s">
        <v>680</v>
      </c>
      <c r="B24" s="5" t="n">
        <v>26055</v>
      </c>
    </row>
    <row r="25" spans="1:2">
      <c r="A25" s="4" t="s">
        <v>682</v>
      </c>
    </row>
    <row r="26" spans="1:2">
      <c r="A26" s="3" t="s">
        <v>673</v>
      </c>
    </row>
    <row r="27" spans="1:2">
      <c r="A27" s="4" t="s">
        <v>43</v>
      </c>
      <c r="B27" s="4" t="s">
        <v>35</v>
      </c>
    </row>
    <row r="28" spans="1:2">
      <c r="A28" s="4" t="s">
        <v>674</v>
      </c>
      <c r="B28" s="5" t="n">
        <v>5500</v>
      </c>
    </row>
    <row r="29" spans="1:2">
      <c r="A29" s="4" t="s">
        <v>675</v>
      </c>
      <c r="B29" s="5" t="n">
        <v>224</v>
      </c>
    </row>
    <row r="30" spans="1:2">
      <c r="A30" s="4" t="s">
        <v>676</v>
      </c>
      <c r="B30" s="4" t="s">
        <v>35</v>
      </c>
    </row>
    <row r="31" spans="1:2">
      <c r="A31" s="4" t="s">
        <v>677</v>
      </c>
      <c r="B31" s="4" t="s">
        <v>35</v>
      </c>
    </row>
    <row r="32" spans="1:2">
      <c r="A32" s="4" t="s">
        <v>678</v>
      </c>
      <c r="B32" s="5" t="n">
        <v>1593</v>
      </c>
    </row>
    <row r="33" spans="1:2">
      <c r="A33" s="4" t="s">
        <v>184</v>
      </c>
      <c r="B33" s="5" t="n">
        <v>618</v>
      </c>
    </row>
    <row r="34" spans="1:2">
      <c r="A34" s="4" t="s">
        <v>679</v>
      </c>
      <c r="B34" s="5" t="n">
        <v>505</v>
      </c>
    </row>
    <row r="35" spans="1:2">
      <c r="A35" s="4" t="s">
        <v>48</v>
      </c>
      <c r="B35" s="5" t="n">
        <v>212</v>
      </c>
    </row>
    <row r="36" spans="1:2">
      <c r="A36" s="4" t="s">
        <v>680</v>
      </c>
      <c r="B36" s="5" t="n">
        <v>8652</v>
      </c>
    </row>
    <row r="37" spans="1:2">
      <c r="A37" s="4" t="s">
        <v>683</v>
      </c>
    </row>
    <row r="38" spans="1:2">
      <c r="A38" s="3" t="s">
        <v>673</v>
      </c>
    </row>
    <row r="39" spans="1:2">
      <c r="A39" s="4" t="s">
        <v>43</v>
      </c>
      <c r="B39" s="4" t="s">
        <v>35</v>
      </c>
    </row>
    <row r="40" spans="1:2">
      <c r="A40" s="4" t="s">
        <v>674</v>
      </c>
      <c r="B40" s="4" t="s">
        <v>35</v>
      </c>
    </row>
    <row r="41" spans="1:2">
      <c r="A41" s="4" t="s">
        <v>675</v>
      </c>
      <c r="B41" s="4" t="s">
        <v>35</v>
      </c>
    </row>
    <row r="42" spans="1:2">
      <c r="A42" s="4" t="s">
        <v>676</v>
      </c>
      <c r="B42" s="4" t="s">
        <v>35</v>
      </c>
    </row>
    <row r="43" spans="1:2">
      <c r="A43" s="4" t="s">
        <v>677</v>
      </c>
      <c r="B43" s="4" t="s">
        <v>35</v>
      </c>
    </row>
    <row r="44" spans="1:2">
      <c r="A44" s="4" t="s">
        <v>678</v>
      </c>
      <c r="B44" s="5" t="n">
        <v>1524</v>
      </c>
    </row>
    <row r="45" spans="1:2">
      <c r="A45" s="4" t="s">
        <v>184</v>
      </c>
      <c r="B45" s="4" t="s">
        <v>35</v>
      </c>
    </row>
    <row r="46" spans="1:2">
      <c r="A46" s="4" t="s">
        <v>679</v>
      </c>
      <c r="B46" s="5" t="n">
        <v>289</v>
      </c>
    </row>
    <row r="47" spans="1:2">
      <c r="A47" s="4" t="s">
        <v>48</v>
      </c>
      <c r="B47" s="4" t="s">
        <v>35</v>
      </c>
    </row>
    <row r="48" spans="1:2">
      <c r="A48" s="4" t="s">
        <v>680</v>
      </c>
      <c r="B48" s="5" t="n">
        <v>1813</v>
      </c>
    </row>
    <row r="49" spans="1:2">
      <c r="A49" s="4" t="s">
        <v>684</v>
      </c>
    </row>
    <row r="50" spans="1:2">
      <c r="A50" s="3" t="s">
        <v>673</v>
      </c>
    </row>
    <row r="51" spans="1:2">
      <c r="A51" s="4" t="s">
        <v>43</v>
      </c>
      <c r="B51" s="4" t="s">
        <v>35</v>
      </c>
    </row>
    <row r="52" spans="1:2">
      <c r="A52" s="4" t="s">
        <v>674</v>
      </c>
      <c r="B52" s="4" t="s">
        <v>35</v>
      </c>
    </row>
    <row r="53" spans="1:2">
      <c r="A53" s="4" t="s">
        <v>675</v>
      </c>
      <c r="B53" s="4" t="s">
        <v>35</v>
      </c>
    </row>
    <row r="54" spans="1:2">
      <c r="A54" s="4" t="s">
        <v>676</v>
      </c>
      <c r="B54" s="4" t="s">
        <v>35</v>
      </c>
    </row>
    <row r="55" spans="1:2">
      <c r="A55" s="4" t="s">
        <v>677</v>
      </c>
      <c r="B55" s="4" t="s">
        <v>35</v>
      </c>
    </row>
    <row r="56" spans="1:2">
      <c r="A56" s="4" t="s">
        <v>678</v>
      </c>
      <c r="B56" s="5" t="n">
        <v>577</v>
      </c>
    </row>
    <row r="57" spans="1:2">
      <c r="A57" s="4" t="s">
        <v>184</v>
      </c>
      <c r="B57" s="5" t="n">
        <v>4590</v>
      </c>
    </row>
    <row r="58" spans="1:2">
      <c r="A58" s="4" t="s">
        <v>679</v>
      </c>
      <c r="B58" s="4" t="s">
        <v>35</v>
      </c>
    </row>
    <row r="59" spans="1:2">
      <c r="A59" s="4" t="s">
        <v>48</v>
      </c>
      <c r="B59" s="5" t="n">
        <v>477</v>
      </c>
    </row>
    <row r="60" spans="1:2">
      <c r="A60" s="4" t="s">
        <v>680</v>
      </c>
      <c r="B60" s="6" t="n">
        <v>56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31"/>
  </cols>
  <sheetData>
    <row r="1" spans="1:6">
      <c r="A1" s="1" t="s">
        <v>685</v>
      </c>
      <c r="B1" s="2" t="s">
        <v>1</v>
      </c>
    </row>
    <row r="2" spans="1:6">
      <c r="B2" s="2" t="s">
        <v>686</v>
      </c>
      <c r="C2" s="2" t="s">
        <v>687</v>
      </c>
      <c r="D2" s="2" t="s">
        <v>688</v>
      </c>
      <c r="E2" s="2" t="s">
        <v>689</v>
      </c>
      <c r="F2" s="2" t="s">
        <v>690</v>
      </c>
    </row>
    <row r="3" spans="1:6">
      <c r="A3" s="4" t="s">
        <v>691</v>
      </c>
    </row>
    <row r="4" spans="1:6">
      <c r="A4" s="3" t="s">
        <v>662</v>
      </c>
    </row>
    <row r="5" spans="1:6">
      <c r="A5" s="4" t="s">
        <v>692</v>
      </c>
      <c r="F5" s="6" t="n">
        <v>120000</v>
      </c>
    </row>
    <row r="6" spans="1:6">
      <c r="A6" s="4" t="s">
        <v>693</v>
      </c>
      <c r="B6" s="11" t="n">
        <v>20.46</v>
      </c>
      <c r="E6" s="11" t="n">
        <v>20.46</v>
      </c>
      <c r="F6" s="11" t="n">
        <v>20.46</v>
      </c>
    </row>
    <row r="7" spans="1:6">
      <c r="A7" s="4" t="s">
        <v>694</v>
      </c>
      <c r="B7" s="6" t="n">
        <v>5900</v>
      </c>
    </row>
    <row r="8" spans="1:6">
      <c r="A8" s="4" t="s">
        <v>695</v>
      </c>
      <c r="B8" s="5" t="n">
        <v>200</v>
      </c>
    </row>
    <row r="9" spans="1:6">
      <c r="A9" s="4" t="s">
        <v>696</v>
      </c>
      <c r="D9" s="6" t="n">
        <v>122500</v>
      </c>
    </row>
    <row r="10" spans="1:6">
      <c r="A10" s="4" t="s">
        <v>697</v>
      </c>
      <c r="B10" s="5" t="n">
        <v>100</v>
      </c>
    </row>
    <row r="11" spans="1:6">
      <c r="A11" s="4" t="s">
        <v>698</v>
      </c>
    </row>
    <row r="12" spans="1:6">
      <c r="A12" s="3" t="s">
        <v>662</v>
      </c>
    </row>
    <row r="13" spans="1:6">
      <c r="A13" s="4" t="s">
        <v>692</v>
      </c>
      <c r="B13" s="6" t="n">
        <v>6000</v>
      </c>
    </row>
    <row r="14" spans="1:6">
      <c r="A14" s="4" t="s">
        <v>693</v>
      </c>
      <c r="B14" s="11" t="n">
        <v>19.96</v>
      </c>
      <c r="E14" s="11" t="n">
        <v>19.96</v>
      </c>
      <c r="F14" s="11" t="n">
        <v>19.96</v>
      </c>
    </row>
    <row r="15" spans="1:6">
      <c r="A15" s="4" t="s">
        <v>699</v>
      </c>
    </row>
    <row r="16" spans="1:6">
      <c r="A16" s="3" t="s">
        <v>662</v>
      </c>
    </row>
    <row r="17" spans="1:6">
      <c r="A17" s="4" t="s">
        <v>700</v>
      </c>
      <c r="C17" s="6" t="n">
        <v>752</v>
      </c>
    </row>
    <row r="18" spans="1:6">
      <c r="A18" s="4" t="s">
        <v>701</v>
      </c>
      <c r="C18" s="6" t="n">
        <v>110</v>
      </c>
    </row>
    <row r="19" spans="1:6">
      <c r="A19" s="4" t="s">
        <v>693</v>
      </c>
      <c r="B19" s="11" t="n">
        <v>1.36</v>
      </c>
      <c r="E19" s="11" t="n">
        <v>1.36</v>
      </c>
      <c r="F19" s="11" t="n">
        <v>1.36</v>
      </c>
    </row>
    <row r="20" spans="1:6">
      <c r="A20" s="4" t="s">
        <v>702</v>
      </c>
    </row>
    <row r="21" spans="1:6">
      <c r="A21" s="3" t="s">
        <v>662</v>
      </c>
    </row>
    <row r="22" spans="1:6">
      <c r="A22" s="4" t="s">
        <v>700</v>
      </c>
      <c r="D22" s="5" t="n">
        <v>1879</v>
      </c>
    </row>
    <row r="23" spans="1:6">
      <c r="A23" s="4" t="s">
        <v>701</v>
      </c>
      <c r="D23" s="6" t="n">
        <v>-135</v>
      </c>
    </row>
    <row r="24" spans="1:6">
      <c r="A24" s="4" t="s">
        <v>693</v>
      </c>
      <c r="B24" s="11" t="n">
        <v>19.68</v>
      </c>
      <c r="E24" s="11" t="n">
        <v>19.68</v>
      </c>
      <c r="F24" s="11" t="n">
        <v>19.68</v>
      </c>
    </row>
    <row r="25" spans="1:6">
      <c r="A25" s="4" t="s">
        <v>703</v>
      </c>
    </row>
    <row r="26" spans="1:6">
      <c r="A26" s="3" t="s">
        <v>662</v>
      </c>
    </row>
    <row r="27" spans="1:6">
      <c r="A27" s="4" t="s">
        <v>692</v>
      </c>
      <c r="E27" s="6" t="n">
        <v>105</v>
      </c>
    </row>
    <row r="28" spans="1:6">
      <c r="A28" s="4" t="s">
        <v>704</v>
      </c>
    </row>
    <row r="29" spans="1:6">
      <c r="A29" s="3" t="s">
        <v>662</v>
      </c>
    </row>
    <row r="30" spans="1:6">
      <c r="A30" s="4" t="s">
        <v>692</v>
      </c>
      <c r="F30" s="6" t="n">
        <v>100</v>
      </c>
    </row>
    <row r="31" spans="1:6">
      <c r="A31" s="4" t="s">
        <v>705</v>
      </c>
    </row>
    <row r="32" spans="1:6">
      <c r="A32" s="3" t="s">
        <v>662</v>
      </c>
    </row>
    <row r="33" spans="1:6">
      <c r="A33" s="4" t="s">
        <v>692</v>
      </c>
      <c r="E33" s="5" t="n">
        <v>38</v>
      </c>
    </row>
    <row r="34" spans="1:6">
      <c r="A34" s="4" t="s">
        <v>706</v>
      </c>
    </row>
    <row r="35" spans="1:6">
      <c r="A35" s="3" t="s">
        <v>662</v>
      </c>
    </row>
    <row r="36" spans="1:6">
      <c r="A36" s="4" t="s">
        <v>692</v>
      </c>
      <c r="F36" s="5" t="n">
        <v>1484</v>
      </c>
    </row>
    <row r="37" spans="1:6">
      <c r="A37" s="4" t="s">
        <v>707</v>
      </c>
    </row>
    <row r="38" spans="1:6">
      <c r="A38" s="3" t="s">
        <v>662</v>
      </c>
    </row>
    <row r="39" spans="1:6">
      <c r="A39" s="4" t="s">
        <v>692</v>
      </c>
      <c r="E39" s="6" t="n">
        <v>1334</v>
      </c>
    </row>
    <row r="40" spans="1:6">
      <c r="A40" s="4" t="s">
        <v>708</v>
      </c>
    </row>
    <row r="41" spans="1:6">
      <c r="A41" s="3" t="s">
        <v>662</v>
      </c>
    </row>
    <row r="42" spans="1:6">
      <c r="A42" s="4" t="s">
        <v>692</v>
      </c>
      <c r="F42" s="6" t="n">
        <v>6351</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7</v>
      </c>
      <c r="C1" s="2" t="s">
        <v>28</v>
      </c>
      <c r="D1" s="2" t="s">
        <v>498</v>
      </c>
    </row>
    <row r="2" spans="1:4">
      <c r="A2" s="3" t="s">
        <v>710</v>
      </c>
    </row>
    <row r="3" spans="1:4">
      <c r="A3" s="4" t="s">
        <v>30</v>
      </c>
      <c r="B3" s="6" t="n">
        <v>3464</v>
      </c>
      <c r="C3" s="6" t="n">
        <v>9325</v>
      </c>
      <c r="D3" s="6" t="n">
        <v>24055</v>
      </c>
    </row>
    <row r="4" spans="1:4">
      <c r="A4" s="4" t="s">
        <v>38</v>
      </c>
      <c r="B4" s="5" t="n">
        <v>681</v>
      </c>
      <c r="C4" s="5" t="n">
        <v>335</v>
      </c>
    </row>
    <row r="5" spans="1:4">
      <c r="A5" s="4" t="s">
        <v>127</v>
      </c>
      <c r="B5" s="5" t="n">
        <v>7712</v>
      </c>
      <c r="C5" s="5" t="n">
        <v>6631</v>
      </c>
    </row>
    <row r="6" spans="1:4">
      <c r="A6" s="4" t="s">
        <v>711</v>
      </c>
      <c r="B6" s="5" t="n">
        <v>35</v>
      </c>
      <c r="C6" s="4" t="s">
        <v>35</v>
      </c>
    </row>
    <row r="7" spans="1:4">
      <c r="A7" s="4" t="s">
        <v>712</v>
      </c>
      <c r="B7" s="5" t="n">
        <v>1922</v>
      </c>
      <c r="C7" s="4" t="s">
        <v>35</v>
      </c>
    </row>
    <row r="8" spans="1:4">
      <c r="A8" s="4" t="s">
        <v>713</v>
      </c>
      <c r="B8" s="5" t="n">
        <v>2972</v>
      </c>
      <c r="C8" s="4" t="s">
        <v>35</v>
      </c>
    </row>
    <row r="9" spans="1:4">
      <c r="A9" s="4" t="s">
        <v>178</v>
      </c>
      <c r="B9" s="5" t="n">
        <v>11110</v>
      </c>
      <c r="C9" s="5" t="n">
        <v>15000</v>
      </c>
    </row>
    <row r="10" spans="1:4">
      <c r="A10" s="4" t="s">
        <v>407</v>
      </c>
      <c r="B10" s="5" t="n">
        <v>711</v>
      </c>
      <c r="C10" s="4" t="s">
        <v>35</v>
      </c>
    </row>
    <row r="11" spans="1:4">
      <c r="A11" s="4" t="s">
        <v>714</v>
      </c>
    </row>
    <row r="12" spans="1:4">
      <c r="A12" s="3" t="s">
        <v>710</v>
      </c>
    </row>
    <row r="13" spans="1:4">
      <c r="A13" s="4" t="s">
        <v>30</v>
      </c>
      <c r="B13" s="5" t="n">
        <v>3464</v>
      </c>
      <c r="C13" s="5" t="n">
        <v>9325</v>
      </c>
    </row>
    <row r="14" spans="1:4">
      <c r="A14" s="4" t="s">
        <v>38</v>
      </c>
      <c r="B14" s="5" t="n">
        <v>681</v>
      </c>
      <c r="C14" s="5" t="n">
        <v>335</v>
      </c>
    </row>
    <row r="15" spans="1:4">
      <c r="A15" s="4" t="s">
        <v>715</v>
      </c>
    </row>
    <row r="16" spans="1:4">
      <c r="A16" s="3" t="s">
        <v>710</v>
      </c>
    </row>
    <row r="17" spans="1:4">
      <c r="A17" s="4" t="s">
        <v>127</v>
      </c>
      <c r="B17" s="5" t="n">
        <v>7712</v>
      </c>
      <c r="C17" s="5" t="n">
        <v>6631</v>
      </c>
    </row>
    <row r="18" spans="1:4">
      <c r="A18" s="4" t="s">
        <v>711</v>
      </c>
      <c r="B18" s="5" t="n">
        <v>35</v>
      </c>
      <c r="C18" s="4" t="s">
        <v>35</v>
      </c>
    </row>
    <row r="19" spans="1:4">
      <c r="A19" s="4" t="s">
        <v>712</v>
      </c>
      <c r="B19" s="5" t="n">
        <v>1977</v>
      </c>
      <c r="C19" s="4" t="s">
        <v>35</v>
      </c>
    </row>
    <row r="20" spans="1:4">
      <c r="A20" s="4" t="s">
        <v>713</v>
      </c>
      <c r="B20" s="5" t="n">
        <v>4032</v>
      </c>
      <c r="C20" s="4" t="s">
        <v>35</v>
      </c>
    </row>
    <row r="21" spans="1:4">
      <c r="A21" s="4" t="s">
        <v>178</v>
      </c>
      <c r="B21" s="5" t="n">
        <v>11110</v>
      </c>
      <c r="C21" s="5" t="n">
        <v>15000</v>
      </c>
    </row>
    <row r="22" spans="1:4">
      <c r="A22" s="4" t="s">
        <v>407</v>
      </c>
      <c r="B22" s="6" t="n">
        <v>711</v>
      </c>
      <c r="C22" s="4" t="s">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7</v>
      </c>
      <c r="C1" s="2" t="s">
        <v>28</v>
      </c>
      <c r="D1" s="2" t="s">
        <v>498</v>
      </c>
    </row>
    <row r="2" spans="1:4">
      <c r="A2" s="3" t="s">
        <v>717</v>
      </c>
    </row>
    <row r="3" spans="1:4">
      <c r="A3" s="4" t="s">
        <v>30</v>
      </c>
      <c r="B3" s="6" t="n">
        <v>3464</v>
      </c>
      <c r="C3" s="6" t="n">
        <v>9325</v>
      </c>
      <c r="D3" s="6" t="n">
        <v>24055</v>
      </c>
    </row>
    <row r="4" spans="1:4">
      <c r="A4" s="4" t="s">
        <v>127</v>
      </c>
      <c r="B4" s="5" t="n">
        <v>7712</v>
      </c>
      <c r="C4" s="5" t="n">
        <v>6631</v>
      </c>
    </row>
    <row r="5" spans="1:4">
      <c r="A5" s="4" t="s">
        <v>128</v>
      </c>
      <c r="B5" s="5" t="n">
        <v>8136</v>
      </c>
      <c r="C5" s="5" t="n">
        <v>9366</v>
      </c>
    </row>
    <row r="6" spans="1:4">
      <c r="A6" s="4" t="s">
        <v>33</v>
      </c>
      <c r="B6" s="5" t="n">
        <v>1247</v>
      </c>
      <c r="C6" s="5" t="n">
        <v>869</v>
      </c>
    </row>
    <row r="7" spans="1:4">
      <c r="A7" s="4" t="s">
        <v>718</v>
      </c>
      <c r="B7" s="5" t="n">
        <v>6925</v>
      </c>
      <c r="C7" s="4" t="s">
        <v>35</v>
      </c>
    </row>
    <row r="8" spans="1:4">
      <c r="A8" s="4" t="s">
        <v>712</v>
      </c>
      <c r="B8" s="5" t="n">
        <v>1922</v>
      </c>
      <c r="C8" s="4" t="s">
        <v>35</v>
      </c>
    </row>
    <row r="9" spans="1:4">
      <c r="A9" s="4" t="s">
        <v>38</v>
      </c>
      <c r="B9" s="5" t="n">
        <v>681</v>
      </c>
      <c r="C9" s="5" t="n">
        <v>335</v>
      </c>
    </row>
    <row r="10" spans="1:4">
      <c r="A10" s="4" t="s">
        <v>172</v>
      </c>
      <c r="B10" s="5" t="n">
        <v>96442</v>
      </c>
      <c r="C10" s="5" t="n">
        <v>100301</v>
      </c>
    </row>
    <row r="11" spans="1:4">
      <c r="A11" s="4" t="s">
        <v>719</v>
      </c>
      <c r="B11" s="5" t="n">
        <v>626</v>
      </c>
      <c r="C11" s="5" t="n">
        <v>626</v>
      </c>
    </row>
    <row r="12" spans="1:4">
      <c r="A12" s="4" t="s">
        <v>41</v>
      </c>
      <c r="B12" s="5" t="n">
        <v>127155</v>
      </c>
      <c r="C12" s="5" t="n">
        <v>127453</v>
      </c>
    </row>
    <row r="13" spans="1:4">
      <c r="A13" s="4" t="s">
        <v>43</v>
      </c>
      <c r="B13" s="5" t="n">
        <v>14345</v>
      </c>
      <c r="C13" s="5" t="n">
        <v>10393</v>
      </c>
    </row>
    <row r="14" spans="1:4">
      <c r="A14" s="4" t="s">
        <v>711</v>
      </c>
      <c r="B14" s="5" t="n">
        <v>35</v>
      </c>
      <c r="C14" s="4" t="s">
        <v>35</v>
      </c>
    </row>
    <row r="15" spans="1:4">
      <c r="A15" s="4" t="s">
        <v>713</v>
      </c>
      <c r="B15" s="5" t="n">
        <v>2972</v>
      </c>
      <c r="C15" s="4" t="s">
        <v>35</v>
      </c>
    </row>
    <row r="16" spans="1:4">
      <c r="A16" s="4" t="s">
        <v>48</v>
      </c>
      <c r="B16" s="5" t="n">
        <v>689</v>
      </c>
      <c r="C16" s="5" t="n">
        <v>564</v>
      </c>
    </row>
    <row r="17" spans="1:4">
      <c r="A17" s="4" t="s">
        <v>178</v>
      </c>
      <c r="B17" s="5" t="n">
        <v>11110</v>
      </c>
      <c r="C17" s="5" t="n">
        <v>15000</v>
      </c>
    </row>
    <row r="18" spans="1:4">
      <c r="A18" s="4" t="s">
        <v>181</v>
      </c>
      <c r="B18" s="5" t="n">
        <v>8174</v>
      </c>
      <c r="C18" s="5" t="n">
        <v>8618</v>
      </c>
    </row>
    <row r="19" spans="1:4">
      <c r="A19" s="4" t="s">
        <v>184</v>
      </c>
      <c r="B19" s="5" t="n">
        <v>3791</v>
      </c>
      <c r="C19" s="5" t="n">
        <v>3948</v>
      </c>
    </row>
    <row r="20" spans="1:4">
      <c r="A20" s="4" t="s">
        <v>407</v>
      </c>
      <c r="B20" s="5" t="n">
        <v>711</v>
      </c>
      <c r="C20" s="4" t="s">
        <v>35</v>
      </c>
    </row>
    <row r="21" spans="1:4">
      <c r="A21" s="4" t="s">
        <v>720</v>
      </c>
      <c r="B21" s="5" t="n">
        <v>1132</v>
      </c>
      <c r="C21" s="5" t="n">
        <v>872</v>
      </c>
    </row>
    <row r="22" spans="1:4">
      <c r="A22" s="4" t="s">
        <v>53</v>
      </c>
      <c r="B22" s="5" t="n">
        <v>42959</v>
      </c>
      <c r="C22" s="5" t="n">
        <v>39395</v>
      </c>
    </row>
    <row r="23" spans="1:4">
      <c r="A23" s="4" t="s">
        <v>721</v>
      </c>
    </row>
    <row r="24" spans="1:4">
      <c r="A24" s="3" t="s">
        <v>717</v>
      </c>
    </row>
    <row r="25" spans="1:4">
      <c r="A25" s="4" t="s">
        <v>30</v>
      </c>
      <c r="B25" s="5" t="n">
        <v>3305</v>
      </c>
      <c r="C25" s="5" t="n">
        <v>5963</v>
      </c>
    </row>
    <row r="26" spans="1:4">
      <c r="A26" s="4" t="s">
        <v>127</v>
      </c>
      <c r="B26" s="5" t="n">
        <v>6353</v>
      </c>
      <c r="C26" s="5" t="n">
        <v>4901</v>
      </c>
    </row>
    <row r="27" spans="1:4">
      <c r="A27" s="4" t="s">
        <v>128</v>
      </c>
      <c r="B27" s="5" t="n">
        <v>5844</v>
      </c>
      <c r="C27" s="5" t="n">
        <v>6301</v>
      </c>
    </row>
    <row r="28" spans="1:4">
      <c r="A28" s="4" t="s">
        <v>33</v>
      </c>
      <c r="B28" s="5" t="n">
        <v>506</v>
      </c>
      <c r="C28" s="5" t="n">
        <v>346</v>
      </c>
    </row>
    <row r="29" spans="1:4">
      <c r="A29" s="4" t="s">
        <v>718</v>
      </c>
      <c r="B29" s="5" t="n">
        <v>6925</v>
      </c>
      <c r="C29" s="4" t="s">
        <v>35</v>
      </c>
    </row>
    <row r="30" spans="1:4">
      <c r="A30" s="4" t="s">
        <v>712</v>
      </c>
      <c r="B30" s="4" t="s">
        <v>35</v>
      </c>
      <c r="C30" s="4" t="s">
        <v>35</v>
      </c>
    </row>
    <row r="31" spans="1:4">
      <c r="A31" s="4" t="s">
        <v>38</v>
      </c>
      <c r="B31" s="5" t="n">
        <v>139</v>
      </c>
      <c r="C31" s="5" t="n">
        <v>160</v>
      </c>
    </row>
    <row r="32" spans="1:4">
      <c r="A32" s="4" t="s">
        <v>172</v>
      </c>
      <c r="B32" s="5" t="n">
        <v>52540</v>
      </c>
      <c r="C32" s="5" t="n">
        <v>59686</v>
      </c>
    </row>
    <row r="33" spans="1:4">
      <c r="A33" s="4" t="s">
        <v>719</v>
      </c>
      <c r="B33" s="4" t="s">
        <v>35</v>
      </c>
      <c r="C33" s="4" t="s">
        <v>35</v>
      </c>
    </row>
    <row r="34" spans="1:4">
      <c r="A34" s="4" t="s">
        <v>41</v>
      </c>
      <c r="B34" s="5" t="n">
        <v>75612</v>
      </c>
      <c r="C34" s="5" t="n">
        <v>77357</v>
      </c>
    </row>
    <row r="35" spans="1:4">
      <c r="A35" s="4" t="s">
        <v>43</v>
      </c>
      <c r="B35" s="5" t="n">
        <v>8094</v>
      </c>
      <c r="C35" s="5" t="n">
        <v>5893</v>
      </c>
    </row>
    <row r="36" spans="1:4">
      <c r="A36" s="4" t="s">
        <v>711</v>
      </c>
      <c r="B36" s="4" t="s">
        <v>35</v>
      </c>
      <c r="C36" s="4" t="s">
        <v>35</v>
      </c>
    </row>
    <row r="37" spans="1:4">
      <c r="A37" s="4" t="s">
        <v>713</v>
      </c>
      <c r="B37" s="4" t="s">
        <v>35</v>
      </c>
      <c r="C37" s="4" t="s">
        <v>35</v>
      </c>
    </row>
    <row r="38" spans="1:4">
      <c r="A38" s="4" t="s">
        <v>48</v>
      </c>
      <c r="B38" s="4" t="s">
        <v>35</v>
      </c>
      <c r="C38" s="4" t="s">
        <v>35</v>
      </c>
    </row>
    <row r="39" spans="1:4">
      <c r="A39" s="4" t="s">
        <v>178</v>
      </c>
      <c r="B39" s="5" t="n">
        <v>11110</v>
      </c>
      <c r="C39" s="5" t="n">
        <v>15000</v>
      </c>
    </row>
    <row r="40" spans="1:4">
      <c r="A40" s="4" t="s">
        <v>181</v>
      </c>
      <c r="B40" s="4" t="s">
        <v>35</v>
      </c>
      <c r="C40" s="4" t="s">
        <v>35</v>
      </c>
    </row>
    <row r="41" spans="1:4">
      <c r="A41" s="4" t="s">
        <v>184</v>
      </c>
      <c r="B41" s="5" t="n">
        <v>1760</v>
      </c>
      <c r="C41" s="5" t="n">
        <v>1904</v>
      </c>
    </row>
    <row r="42" spans="1:4">
      <c r="A42" s="4" t="s">
        <v>407</v>
      </c>
      <c r="B42" s="4" t="s">
        <v>35</v>
      </c>
      <c r="C42" s="4" t="s">
        <v>35</v>
      </c>
    </row>
    <row r="43" spans="1:4">
      <c r="A43" s="4" t="s">
        <v>720</v>
      </c>
      <c r="B43" s="5" t="n">
        <v>1132</v>
      </c>
      <c r="C43" s="5" t="n">
        <v>872</v>
      </c>
    </row>
    <row r="44" spans="1:4">
      <c r="A44" s="4" t="s">
        <v>53</v>
      </c>
      <c r="B44" s="5" t="n">
        <v>22096</v>
      </c>
      <c r="C44" s="5" t="n">
        <v>23669</v>
      </c>
    </row>
    <row r="45" spans="1:4">
      <c r="A45" s="4" t="s">
        <v>722</v>
      </c>
    </row>
    <row r="46" spans="1:4">
      <c r="A46" s="3" t="s">
        <v>717</v>
      </c>
    </row>
    <row r="47" spans="1:4">
      <c r="A47" s="4" t="s">
        <v>30</v>
      </c>
      <c r="B47" s="5" t="n">
        <v>-2</v>
      </c>
      <c r="C47" s="5" t="n">
        <v>1791</v>
      </c>
    </row>
    <row r="48" spans="1:4">
      <c r="A48" s="4" t="s">
        <v>127</v>
      </c>
      <c r="B48" s="5" t="n">
        <v>1274</v>
      </c>
      <c r="C48" s="5" t="n">
        <v>1711</v>
      </c>
    </row>
    <row r="49" spans="1:4">
      <c r="A49" s="4" t="s">
        <v>128</v>
      </c>
      <c r="B49" s="5" t="n">
        <v>2292</v>
      </c>
      <c r="C49" s="5" t="n">
        <v>3065</v>
      </c>
    </row>
    <row r="50" spans="1:4">
      <c r="A50" s="4" t="s">
        <v>33</v>
      </c>
      <c r="B50" s="5" t="n">
        <v>535</v>
      </c>
      <c r="C50" s="5" t="n">
        <v>305</v>
      </c>
    </row>
    <row r="51" spans="1:4">
      <c r="A51" s="4" t="s">
        <v>718</v>
      </c>
      <c r="B51" s="4" t="s">
        <v>35</v>
      </c>
      <c r="C51" s="4" t="s">
        <v>35</v>
      </c>
    </row>
    <row r="52" spans="1:4">
      <c r="A52" s="4" t="s">
        <v>712</v>
      </c>
      <c r="B52" s="4" t="s">
        <v>35</v>
      </c>
      <c r="C52" s="4" t="s">
        <v>35</v>
      </c>
    </row>
    <row r="53" spans="1:4">
      <c r="A53" s="4" t="s">
        <v>38</v>
      </c>
      <c r="B53" s="5" t="n">
        <v>541</v>
      </c>
      <c r="C53" s="5" t="n">
        <v>171</v>
      </c>
    </row>
    <row r="54" spans="1:4">
      <c r="A54" s="4" t="s">
        <v>172</v>
      </c>
      <c r="B54" s="5" t="n">
        <v>43856</v>
      </c>
      <c r="C54" s="5" t="n">
        <v>40570</v>
      </c>
    </row>
    <row r="55" spans="1:4">
      <c r="A55" s="4" t="s">
        <v>719</v>
      </c>
      <c r="B55" s="5" t="n">
        <v>626</v>
      </c>
      <c r="C55" s="5" t="n">
        <v>626</v>
      </c>
    </row>
    <row r="56" spans="1:4">
      <c r="A56" s="4" t="s">
        <v>41</v>
      </c>
      <c r="B56" s="5" t="n">
        <v>49122</v>
      </c>
      <c r="C56" s="5" t="n">
        <v>48239</v>
      </c>
    </row>
    <row r="57" spans="1:4">
      <c r="A57" s="4" t="s">
        <v>43</v>
      </c>
      <c r="B57" s="5" t="n">
        <v>3614</v>
      </c>
      <c r="C57" s="5" t="n">
        <v>2608</v>
      </c>
    </row>
    <row r="58" spans="1:4">
      <c r="A58" s="4" t="s">
        <v>711</v>
      </c>
      <c r="B58" s="4" t="s">
        <v>35</v>
      </c>
      <c r="C58" s="4" t="s">
        <v>35</v>
      </c>
    </row>
    <row r="59" spans="1:4">
      <c r="A59" s="4" t="s">
        <v>713</v>
      </c>
      <c r="B59" s="4" t="s">
        <v>35</v>
      </c>
      <c r="C59" s="4" t="s">
        <v>35</v>
      </c>
    </row>
    <row r="60" spans="1:4">
      <c r="A60" s="4" t="s">
        <v>48</v>
      </c>
      <c r="B60" s="5" t="n">
        <v>632</v>
      </c>
      <c r="C60" s="5" t="n">
        <v>469</v>
      </c>
    </row>
    <row r="61" spans="1:4">
      <c r="A61" s="4" t="s">
        <v>178</v>
      </c>
      <c r="B61" s="4" t="s">
        <v>35</v>
      </c>
      <c r="C61" s="4" t="s">
        <v>35</v>
      </c>
    </row>
    <row r="62" spans="1:4">
      <c r="A62" s="4" t="s">
        <v>181</v>
      </c>
      <c r="B62" s="5" t="n">
        <v>8174</v>
      </c>
      <c r="C62" s="5" t="n">
        <v>8618</v>
      </c>
    </row>
    <row r="63" spans="1:4">
      <c r="A63" s="4" t="s">
        <v>184</v>
      </c>
      <c r="B63" s="5" t="n">
        <v>2031</v>
      </c>
      <c r="C63" s="5" t="n">
        <v>2044</v>
      </c>
    </row>
    <row r="64" spans="1:4">
      <c r="A64" s="4" t="s">
        <v>407</v>
      </c>
      <c r="B64" s="4" t="s">
        <v>35</v>
      </c>
      <c r="C64" s="4" t="s">
        <v>35</v>
      </c>
    </row>
    <row r="65" spans="1:4">
      <c r="A65" s="4" t="s">
        <v>720</v>
      </c>
      <c r="B65" s="4" t="s">
        <v>35</v>
      </c>
      <c r="C65" s="4" t="s">
        <v>35</v>
      </c>
    </row>
    <row r="66" spans="1:4">
      <c r="A66" s="4" t="s">
        <v>53</v>
      </c>
      <c r="B66" s="5" t="n">
        <v>14451</v>
      </c>
      <c r="C66" s="5" t="n">
        <v>13739</v>
      </c>
    </row>
    <row r="67" spans="1:4">
      <c r="A67" s="4" t="s">
        <v>723</v>
      </c>
    </row>
    <row r="68" spans="1:4">
      <c r="A68" s="3" t="s">
        <v>717</v>
      </c>
    </row>
    <row r="69" spans="1:4">
      <c r="A69" s="4" t="s">
        <v>30</v>
      </c>
      <c r="B69" s="5" t="n">
        <v>161</v>
      </c>
      <c r="C69" s="5" t="n">
        <v>1571</v>
      </c>
    </row>
    <row r="70" spans="1:4">
      <c r="A70" s="4" t="s">
        <v>127</v>
      </c>
      <c r="B70" s="5" t="n">
        <v>85</v>
      </c>
      <c r="C70" s="5" t="n">
        <v>19</v>
      </c>
    </row>
    <row r="71" spans="1:4">
      <c r="A71" s="4" t="s">
        <v>128</v>
      </c>
      <c r="B71" s="4" t="s">
        <v>35</v>
      </c>
      <c r="C71" s="4" t="s">
        <v>35</v>
      </c>
    </row>
    <row r="72" spans="1:4">
      <c r="A72" s="4" t="s">
        <v>33</v>
      </c>
      <c r="B72" s="5" t="n">
        <v>206</v>
      </c>
      <c r="C72" s="5" t="n">
        <v>218</v>
      </c>
    </row>
    <row r="73" spans="1:4">
      <c r="A73" s="4" t="s">
        <v>718</v>
      </c>
      <c r="B73" s="4" t="s">
        <v>35</v>
      </c>
      <c r="C73" s="4" t="s">
        <v>35</v>
      </c>
    </row>
    <row r="74" spans="1:4">
      <c r="A74" s="4" t="s">
        <v>712</v>
      </c>
      <c r="B74" s="5" t="n">
        <v>1922</v>
      </c>
      <c r="C74" s="4" t="s">
        <v>35</v>
      </c>
    </row>
    <row r="75" spans="1:4">
      <c r="A75" s="4" t="s">
        <v>38</v>
      </c>
      <c r="B75" s="5" t="n">
        <v>1</v>
      </c>
      <c r="C75" s="5" t="n">
        <v>4</v>
      </c>
    </row>
    <row r="76" spans="1:4">
      <c r="A76" s="4" t="s">
        <v>172</v>
      </c>
      <c r="B76" s="5" t="n">
        <v>46</v>
      </c>
      <c r="C76" s="5" t="n">
        <v>45</v>
      </c>
    </row>
    <row r="77" spans="1:4">
      <c r="A77" s="4" t="s">
        <v>719</v>
      </c>
      <c r="B77" s="4" t="s">
        <v>35</v>
      </c>
      <c r="C77" s="4" t="s">
        <v>35</v>
      </c>
    </row>
    <row r="78" spans="1:4">
      <c r="A78" s="4" t="s">
        <v>41</v>
      </c>
      <c r="B78" s="5" t="n">
        <v>2421</v>
      </c>
      <c r="C78" s="5" t="n">
        <v>1857</v>
      </c>
    </row>
    <row r="79" spans="1:4">
      <c r="A79" s="4" t="s">
        <v>43</v>
      </c>
      <c r="B79" s="5" t="n">
        <v>2637</v>
      </c>
      <c r="C79" s="5" t="n">
        <v>1892</v>
      </c>
    </row>
    <row r="80" spans="1:4">
      <c r="A80" s="4" t="s">
        <v>711</v>
      </c>
      <c r="B80" s="5" t="n">
        <v>35</v>
      </c>
      <c r="C80" s="4" t="s">
        <v>35</v>
      </c>
    </row>
    <row r="81" spans="1:4">
      <c r="A81" s="4" t="s">
        <v>713</v>
      </c>
      <c r="B81" s="5" t="n">
        <v>2972</v>
      </c>
      <c r="C81" s="4" t="s">
        <v>35</v>
      </c>
    </row>
    <row r="82" spans="1:4">
      <c r="A82" s="4" t="s">
        <v>48</v>
      </c>
      <c r="B82" s="5" t="n">
        <v>57</v>
      </c>
      <c r="C82" s="5" t="n">
        <v>95</v>
      </c>
    </row>
    <row r="83" spans="1:4">
      <c r="A83" s="4" t="s">
        <v>178</v>
      </c>
      <c r="B83" s="4" t="s">
        <v>35</v>
      </c>
      <c r="C83" s="4" t="s">
        <v>35</v>
      </c>
    </row>
    <row r="84" spans="1:4">
      <c r="A84" s="4" t="s">
        <v>181</v>
      </c>
      <c r="B84" s="4" t="s">
        <v>35</v>
      </c>
      <c r="C84" s="4" t="s">
        <v>35</v>
      </c>
    </row>
    <row r="85" spans="1:4">
      <c r="A85" s="4" t="s">
        <v>184</v>
      </c>
      <c r="B85" s="4" t="s">
        <v>35</v>
      </c>
      <c r="C85" s="4" t="s">
        <v>35</v>
      </c>
    </row>
    <row r="86" spans="1:4">
      <c r="A86" s="4" t="s">
        <v>407</v>
      </c>
      <c r="B86" s="5" t="n">
        <v>711</v>
      </c>
      <c r="C86" s="4" t="s">
        <v>35</v>
      </c>
    </row>
    <row r="87" spans="1:4">
      <c r="A87" s="4" t="s">
        <v>720</v>
      </c>
      <c r="B87" s="4" t="s">
        <v>35</v>
      </c>
      <c r="C87" s="4" t="s">
        <v>35</v>
      </c>
    </row>
    <row r="88" spans="1:4">
      <c r="A88" s="4" t="s">
        <v>53</v>
      </c>
      <c r="B88" s="6" t="n">
        <v>6412</v>
      </c>
      <c r="C88" s="6" t="n">
        <v>19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7</v>
      </c>
      <c r="C2" s="2" t="s">
        <v>28</v>
      </c>
    </row>
    <row r="3" spans="1:3">
      <c r="A3" s="3" t="s">
        <v>717</v>
      </c>
    </row>
    <row r="4" spans="1:3">
      <c r="A4" s="4" t="s">
        <v>193</v>
      </c>
      <c r="B4" s="6" t="n">
        <v>68354</v>
      </c>
      <c r="C4" s="6" t="n">
        <v>54280</v>
      </c>
    </row>
    <row r="5" spans="1:3">
      <c r="A5" s="4" t="s">
        <v>196</v>
      </c>
      <c r="B5" s="5" t="n">
        <v>-52115</v>
      </c>
      <c r="C5" s="5" t="n">
        <v>-40038</v>
      </c>
    </row>
    <row r="6" spans="1:3">
      <c r="A6" s="4" t="s">
        <v>113</v>
      </c>
      <c r="B6" s="5" t="n">
        <v>-10572</v>
      </c>
      <c r="C6" s="5" t="n">
        <v>-6709</v>
      </c>
    </row>
    <row r="7" spans="1:3">
      <c r="A7" s="4" t="s">
        <v>66</v>
      </c>
      <c r="B7" s="5" t="n">
        <v>-1071</v>
      </c>
      <c r="C7" s="5" t="n">
        <v>-701</v>
      </c>
    </row>
    <row r="8" spans="1:3">
      <c r="A8" s="4" t="s">
        <v>725</v>
      </c>
      <c r="B8" s="5" t="n">
        <v>-6720</v>
      </c>
      <c r="C8" s="5" t="n">
        <v>-6651</v>
      </c>
    </row>
    <row r="9" spans="1:3">
      <c r="A9" s="4" t="s">
        <v>68</v>
      </c>
      <c r="B9" s="5" t="n">
        <v>-871</v>
      </c>
      <c r="C9" s="4" t="s">
        <v>35</v>
      </c>
    </row>
    <row r="10" spans="1:3">
      <c r="A10" s="4" t="s">
        <v>69</v>
      </c>
      <c r="B10" s="5" t="n">
        <v>-2695</v>
      </c>
      <c r="C10" s="5" t="n">
        <v>-2726</v>
      </c>
    </row>
    <row r="11" spans="1:3">
      <c r="A11" s="4" t="s">
        <v>495</v>
      </c>
      <c r="B11" s="5" t="n">
        <v>-196</v>
      </c>
      <c r="C11" s="5" t="n">
        <v>-185</v>
      </c>
    </row>
    <row r="12" spans="1:3">
      <c r="A12" s="4" t="s">
        <v>71</v>
      </c>
      <c r="B12" s="5" t="n">
        <v>-1409</v>
      </c>
      <c r="C12" s="5" t="n">
        <v>-723</v>
      </c>
    </row>
    <row r="13" spans="1:3">
      <c r="A13" s="4" t="s">
        <v>726</v>
      </c>
      <c r="B13" s="5" t="n">
        <v>-231</v>
      </c>
      <c r="C13" s="5" t="n">
        <v>-225</v>
      </c>
    </row>
    <row r="14" spans="1:3">
      <c r="A14" s="4" t="s">
        <v>727</v>
      </c>
      <c r="B14" s="5" t="n">
        <v>879</v>
      </c>
      <c r="C14" s="4" t="s">
        <v>35</v>
      </c>
    </row>
    <row r="15" spans="1:3">
      <c r="A15" s="4" t="s">
        <v>121</v>
      </c>
      <c r="B15" s="5" t="n">
        <v>865</v>
      </c>
      <c r="C15" s="4" t="s">
        <v>35</v>
      </c>
    </row>
    <row r="16" spans="1:3">
      <c r="A16" s="4" t="s">
        <v>122</v>
      </c>
      <c r="B16" s="5" t="n">
        <v>590</v>
      </c>
      <c r="C16" s="4" t="s">
        <v>35</v>
      </c>
    </row>
    <row r="17" spans="1:3">
      <c r="A17" s="4" t="s">
        <v>76</v>
      </c>
      <c r="B17" s="4" t="s">
        <v>35</v>
      </c>
      <c r="C17" s="5" t="n">
        <v>-11</v>
      </c>
    </row>
    <row r="18" spans="1:3">
      <c r="A18" s="4" t="s">
        <v>123</v>
      </c>
      <c r="B18" s="5" t="n">
        <v>-3806</v>
      </c>
      <c r="C18" s="5" t="n">
        <v>-204</v>
      </c>
    </row>
    <row r="19" spans="1:3">
      <c r="A19" s="4" t="s">
        <v>124</v>
      </c>
      <c r="B19" s="5" t="n">
        <v>-1012</v>
      </c>
      <c r="C19" s="4" t="s">
        <v>35</v>
      </c>
    </row>
    <row r="20" spans="1:3">
      <c r="A20" s="4" t="s">
        <v>728</v>
      </c>
      <c r="B20" s="5" t="n">
        <v>-10010</v>
      </c>
      <c r="C20" s="5" t="n">
        <v>-3893</v>
      </c>
    </row>
    <row r="21" spans="1:3">
      <c r="A21" s="4" t="s">
        <v>729</v>
      </c>
      <c r="B21" s="5" t="n">
        <v>-668</v>
      </c>
      <c r="C21" s="5" t="n">
        <v>427</v>
      </c>
    </row>
    <row r="22" spans="1:3">
      <c r="A22" s="4" t="s">
        <v>730</v>
      </c>
      <c r="B22" s="5" t="n">
        <v>-10678</v>
      </c>
      <c r="C22" s="5" t="n">
        <v>-3466</v>
      </c>
    </row>
    <row r="23" spans="1:3">
      <c r="A23" s="4" t="s">
        <v>721</v>
      </c>
    </row>
    <row r="24" spans="1:3">
      <c r="A24" s="3" t="s">
        <v>717</v>
      </c>
    </row>
    <row r="25" spans="1:3">
      <c r="A25" s="4" t="s">
        <v>193</v>
      </c>
      <c r="B25" s="5" t="n">
        <v>41506</v>
      </c>
      <c r="C25" s="5" t="n">
        <v>21512</v>
      </c>
    </row>
    <row r="26" spans="1:3">
      <c r="A26" s="4" t="s">
        <v>196</v>
      </c>
      <c r="B26" s="5" t="n">
        <v>-23283</v>
      </c>
      <c r="C26" s="5" t="n">
        <v>-10195</v>
      </c>
    </row>
    <row r="27" spans="1:3">
      <c r="A27" s="4" t="s">
        <v>113</v>
      </c>
      <c r="B27" s="5" t="n">
        <v>-7200</v>
      </c>
      <c r="C27" s="5" t="n">
        <v>-3247</v>
      </c>
    </row>
    <row r="28" spans="1:3">
      <c r="A28" s="4" t="s">
        <v>66</v>
      </c>
      <c r="B28" s="5" t="n">
        <v>-39</v>
      </c>
      <c r="C28" s="5" t="n">
        <v>-60</v>
      </c>
    </row>
    <row r="29" spans="1:3">
      <c r="A29" s="4" t="s">
        <v>725</v>
      </c>
      <c r="B29" s="4" t="s">
        <v>35</v>
      </c>
      <c r="C29" s="4" t="s">
        <v>35</v>
      </c>
    </row>
    <row r="30" spans="1:3">
      <c r="A30" s="4" t="s">
        <v>68</v>
      </c>
      <c r="B30" s="4" t="s">
        <v>35</v>
      </c>
    </row>
    <row r="31" spans="1:3">
      <c r="A31" s="4" t="s">
        <v>69</v>
      </c>
      <c r="B31" s="5" t="n">
        <v>-2501</v>
      </c>
      <c r="C31" s="5" t="n">
        <v>-2407</v>
      </c>
    </row>
    <row r="32" spans="1:3">
      <c r="A32" s="4" t="s">
        <v>495</v>
      </c>
      <c r="B32" s="5" t="n">
        <v>-149</v>
      </c>
      <c r="C32" s="5" t="n">
        <v>-144</v>
      </c>
    </row>
    <row r="33" spans="1:3">
      <c r="A33" s="4" t="s">
        <v>71</v>
      </c>
      <c r="B33" s="5" t="n">
        <v>-972</v>
      </c>
      <c r="C33" s="5" t="n">
        <v>-35</v>
      </c>
    </row>
    <row r="34" spans="1:3">
      <c r="A34" s="4" t="s">
        <v>726</v>
      </c>
      <c r="B34" s="5" t="n">
        <v>-295</v>
      </c>
      <c r="C34" s="5" t="n">
        <v>-308</v>
      </c>
    </row>
    <row r="35" spans="1:3">
      <c r="A35" s="4" t="s">
        <v>727</v>
      </c>
      <c r="B35" s="5" t="n">
        <v>879</v>
      </c>
      <c r="C35" s="4" t="s">
        <v>35</v>
      </c>
    </row>
    <row r="36" spans="1:3">
      <c r="A36" s="4" t="s">
        <v>121</v>
      </c>
      <c r="B36" s="5" t="n">
        <v>224</v>
      </c>
      <c r="C36" s="4" t="s">
        <v>35</v>
      </c>
    </row>
    <row r="37" spans="1:3">
      <c r="A37" s="4" t="s">
        <v>122</v>
      </c>
      <c r="B37" s="4" t="s">
        <v>35</v>
      </c>
      <c r="C37" s="4" t="s">
        <v>35</v>
      </c>
    </row>
    <row r="38" spans="1:3">
      <c r="A38" s="4" t="s">
        <v>76</v>
      </c>
      <c r="B38" s="4" t="s">
        <v>35</v>
      </c>
      <c r="C38" s="4" t="s">
        <v>35</v>
      </c>
    </row>
    <row r="39" spans="1:3">
      <c r="A39" s="4" t="s">
        <v>123</v>
      </c>
      <c r="B39" s="5" t="n">
        <v>-3729</v>
      </c>
      <c r="C39" s="4" t="s">
        <v>35</v>
      </c>
    </row>
    <row r="40" spans="1:3">
      <c r="A40" s="4" t="s">
        <v>124</v>
      </c>
      <c r="B40" s="5" t="n">
        <v>-1012</v>
      </c>
      <c r="C40" s="4" t="s">
        <v>35</v>
      </c>
    </row>
    <row r="41" spans="1:3">
      <c r="A41" s="4" t="s">
        <v>728</v>
      </c>
      <c r="B41" s="5" t="n">
        <v>3429</v>
      </c>
      <c r="C41" s="5" t="n">
        <v>5116</v>
      </c>
    </row>
    <row r="42" spans="1:3">
      <c r="A42" s="4" t="s">
        <v>729</v>
      </c>
      <c r="B42" s="5" t="n">
        <v>-668</v>
      </c>
      <c r="C42" s="5" t="n">
        <v>-219</v>
      </c>
    </row>
    <row r="43" spans="1:3">
      <c r="A43" s="4" t="s">
        <v>730</v>
      </c>
      <c r="B43" s="5" t="n">
        <v>2761</v>
      </c>
      <c r="C43" s="5" t="n">
        <v>4897</v>
      </c>
    </row>
    <row r="44" spans="1:3">
      <c r="A44" s="4" t="s">
        <v>722</v>
      </c>
    </row>
    <row r="45" spans="1:3">
      <c r="A45" s="3" t="s">
        <v>717</v>
      </c>
    </row>
    <row r="46" spans="1:3">
      <c r="A46" s="4" t="s">
        <v>193</v>
      </c>
      <c r="B46" s="5" t="n">
        <v>26848</v>
      </c>
      <c r="C46" s="5" t="n">
        <v>32768</v>
      </c>
    </row>
    <row r="47" spans="1:3">
      <c r="A47" s="4" t="s">
        <v>196</v>
      </c>
      <c r="B47" s="5" t="n">
        <v>-28832</v>
      </c>
      <c r="C47" s="5" t="n">
        <v>-29843</v>
      </c>
    </row>
    <row r="48" spans="1:3">
      <c r="A48" s="4" t="s">
        <v>113</v>
      </c>
      <c r="B48" s="5" t="n">
        <v>-3362</v>
      </c>
      <c r="C48" s="5" t="n">
        <v>-3452</v>
      </c>
    </row>
    <row r="49" spans="1:3">
      <c r="A49" s="4" t="s">
        <v>66</v>
      </c>
      <c r="B49" s="5" t="n">
        <v>-1032</v>
      </c>
      <c r="C49" s="5" t="n">
        <v>-473</v>
      </c>
    </row>
    <row r="50" spans="1:3">
      <c r="A50" s="4" t="s">
        <v>725</v>
      </c>
      <c r="B50" s="4" t="s">
        <v>35</v>
      </c>
      <c r="C50" s="4" t="s">
        <v>35</v>
      </c>
    </row>
    <row r="51" spans="1:3">
      <c r="A51" s="4" t="s">
        <v>68</v>
      </c>
      <c r="B51" s="4" t="s">
        <v>35</v>
      </c>
    </row>
    <row r="52" spans="1:3">
      <c r="A52" s="4" t="s">
        <v>69</v>
      </c>
      <c r="B52" s="5" t="n">
        <v>-194</v>
      </c>
      <c r="C52" s="5" t="n">
        <v>-319</v>
      </c>
    </row>
    <row r="53" spans="1:3">
      <c r="A53" s="4" t="s">
        <v>495</v>
      </c>
      <c r="B53" s="5" t="n">
        <v>-47</v>
      </c>
      <c r="C53" s="5" t="n">
        <v>-41</v>
      </c>
    </row>
    <row r="54" spans="1:3">
      <c r="A54" s="4" t="s">
        <v>71</v>
      </c>
      <c r="B54" s="4" t="s">
        <v>35</v>
      </c>
      <c r="C54" s="4" t="s">
        <v>35</v>
      </c>
    </row>
    <row r="55" spans="1:3">
      <c r="A55" s="4" t="s">
        <v>726</v>
      </c>
      <c r="B55" s="4" t="s">
        <v>35</v>
      </c>
      <c r="C55" s="4" t="s">
        <v>35</v>
      </c>
    </row>
    <row r="56" spans="1:3">
      <c r="A56" s="4" t="s">
        <v>727</v>
      </c>
      <c r="B56" s="4" t="s">
        <v>35</v>
      </c>
      <c r="C56" s="4" t="s">
        <v>35</v>
      </c>
    </row>
    <row r="57" spans="1:3">
      <c r="A57" s="4" t="s">
        <v>121</v>
      </c>
      <c r="B57" s="5" t="n">
        <v>165</v>
      </c>
      <c r="C57" s="4" t="s">
        <v>35</v>
      </c>
    </row>
    <row r="58" spans="1:3">
      <c r="A58" s="4" t="s">
        <v>122</v>
      </c>
      <c r="B58" s="4" t="s">
        <v>35</v>
      </c>
      <c r="C58" s="4" t="s">
        <v>35</v>
      </c>
    </row>
    <row r="59" spans="1:3">
      <c r="A59" s="4" t="s">
        <v>76</v>
      </c>
      <c r="B59" s="4" t="s">
        <v>35</v>
      </c>
      <c r="C59" s="4" t="s">
        <v>35</v>
      </c>
    </row>
    <row r="60" spans="1:3">
      <c r="A60" s="4" t="s">
        <v>123</v>
      </c>
      <c r="B60" s="5" t="n">
        <v>-77</v>
      </c>
      <c r="C60" s="5" t="n">
        <v>-204</v>
      </c>
    </row>
    <row r="61" spans="1:3">
      <c r="A61" s="4" t="s">
        <v>124</v>
      </c>
      <c r="B61" s="4" t="s">
        <v>35</v>
      </c>
      <c r="C61" s="4" t="s">
        <v>35</v>
      </c>
    </row>
    <row r="62" spans="1:3">
      <c r="A62" s="4" t="s">
        <v>728</v>
      </c>
      <c r="B62" s="5" t="n">
        <v>-6531</v>
      </c>
      <c r="C62" s="5" t="n">
        <v>-1564</v>
      </c>
    </row>
    <row r="63" spans="1:3">
      <c r="A63" s="4" t="s">
        <v>729</v>
      </c>
      <c r="B63" s="4" t="s">
        <v>35</v>
      </c>
      <c r="C63" s="5" t="n">
        <v>646</v>
      </c>
    </row>
    <row r="64" spans="1:3">
      <c r="A64" s="4" t="s">
        <v>730</v>
      </c>
      <c r="B64" s="5" t="n">
        <v>-6531</v>
      </c>
      <c r="C64" s="5" t="n">
        <v>-918</v>
      </c>
    </row>
    <row r="65" spans="1:3">
      <c r="A65" s="4" t="s">
        <v>723</v>
      </c>
    </row>
    <row r="66" spans="1:3">
      <c r="A66" s="3" t="s">
        <v>717</v>
      </c>
    </row>
    <row r="67" spans="1:3">
      <c r="A67" s="4" t="s">
        <v>193</v>
      </c>
      <c r="B67" s="4" t="s">
        <v>35</v>
      </c>
      <c r="C67" s="4" t="s">
        <v>35</v>
      </c>
    </row>
    <row r="68" spans="1:3">
      <c r="A68" s="4" t="s">
        <v>196</v>
      </c>
      <c r="B68" s="4" t="s">
        <v>35</v>
      </c>
      <c r="C68" s="4" t="s">
        <v>35</v>
      </c>
    </row>
    <row r="69" spans="1:3">
      <c r="A69" s="4" t="s">
        <v>113</v>
      </c>
      <c r="B69" s="5" t="n">
        <v>-10</v>
      </c>
      <c r="C69" s="5" t="n">
        <v>-10</v>
      </c>
    </row>
    <row r="70" spans="1:3">
      <c r="A70" s="4" t="s">
        <v>66</v>
      </c>
      <c r="B70" s="4" t="s">
        <v>35</v>
      </c>
      <c r="C70" s="5" t="n">
        <v>-168</v>
      </c>
    </row>
    <row r="71" spans="1:3">
      <c r="A71" s="4" t="s">
        <v>725</v>
      </c>
      <c r="B71" s="5" t="n">
        <v>-6720</v>
      </c>
      <c r="C71" s="5" t="n">
        <v>-6651</v>
      </c>
    </row>
    <row r="72" spans="1:3">
      <c r="A72" s="4" t="s">
        <v>68</v>
      </c>
      <c r="B72" s="5" t="n">
        <v>-871</v>
      </c>
    </row>
    <row r="73" spans="1:3">
      <c r="A73" s="4" t="s">
        <v>69</v>
      </c>
      <c r="B73" s="4" t="s">
        <v>35</v>
      </c>
      <c r="C73" s="4" t="s">
        <v>35</v>
      </c>
    </row>
    <row r="74" spans="1:3">
      <c r="A74" s="4" t="s">
        <v>495</v>
      </c>
      <c r="B74" s="4" t="s">
        <v>35</v>
      </c>
      <c r="C74" s="4" t="s">
        <v>35</v>
      </c>
    </row>
    <row r="75" spans="1:3">
      <c r="A75" s="4" t="s">
        <v>71</v>
      </c>
      <c r="B75" s="5" t="n">
        <v>-437</v>
      </c>
      <c r="C75" s="5" t="n">
        <v>-688</v>
      </c>
    </row>
    <row r="76" spans="1:3">
      <c r="A76" s="4" t="s">
        <v>726</v>
      </c>
      <c r="B76" s="5" t="n">
        <v>64</v>
      </c>
      <c r="C76" s="5" t="n">
        <v>83</v>
      </c>
    </row>
    <row r="77" spans="1:3">
      <c r="A77" s="4" t="s">
        <v>727</v>
      </c>
      <c r="B77" s="4" t="s">
        <v>35</v>
      </c>
      <c r="C77" s="4" t="s">
        <v>35</v>
      </c>
    </row>
    <row r="78" spans="1:3">
      <c r="A78" s="4" t="s">
        <v>121</v>
      </c>
      <c r="B78" s="5" t="n">
        <v>476</v>
      </c>
      <c r="C78" s="4" t="s">
        <v>35</v>
      </c>
    </row>
    <row r="79" spans="1:3">
      <c r="A79" s="4" t="s">
        <v>122</v>
      </c>
      <c r="B79" s="5" t="n">
        <v>590</v>
      </c>
      <c r="C79" s="4" t="s">
        <v>35</v>
      </c>
    </row>
    <row r="80" spans="1:3">
      <c r="A80" s="4" t="s">
        <v>76</v>
      </c>
      <c r="B80" s="4" t="s">
        <v>35</v>
      </c>
      <c r="C80" s="5" t="n">
        <v>-11</v>
      </c>
    </row>
    <row r="81" spans="1:3">
      <c r="A81" s="4" t="s">
        <v>123</v>
      </c>
      <c r="B81" s="4" t="s">
        <v>35</v>
      </c>
      <c r="C81" s="4" t="s">
        <v>35</v>
      </c>
    </row>
    <row r="82" spans="1:3">
      <c r="A82" s="4" t="s">
        <v>124</v>
      </c>
      <c r="B82" s="4" t="s">
        <v>35</v>
      </c>
      <c r="C82" s="4" t="s">
        <v>35</v>
      </c>
    </row>
    <row r="83" spans="1:3">
      <c r="A83" s="4" t="s">
        <v>728</v>
      </c>
      <c r="B83" s="5" t="n">
        <v>-6908</v>
      </c>
      <c r="C83" s="5" t="n">
        <v>-7455</v>
      </c>
    </row>
    <row r="84" spans="1:3">
      <c r="A84" s="4" t="s">
        <v>729</v>
      </c>
      <c r="B84" s="4" t="s">
        <v>35</v>
      </c>
      <c r="C84" s="4" t="s">
        <v>35</v>
      </c>
    </row>
    <row r="85" spans="1:3">
      <c r="A85" s="4" t="s">
        <v>730</v>
      </c>
      <c r="B85" s="6" t="n">
        <v>-6908</v>
      </c>
      <c r="C85" s="6" t="n">
        <v>-74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7</v>
      </c>
      <c r="C2" s="2" t="s">
        <v>28</v>
      </c>
    </row>
    <row r="3" spans="1:3">
      <c r="A3" s="4" t="s">
        <v>732</v>
      </c>
    </row>
    <row r="4" spans="1:3">
      <c r="A4" s="3" t="s">
        <v>733</v>
      </c>
    </row>
    <row r="5" spans="1:3">
      <c r="A5" s="4" t="s">
        <v>734</v>
      </c>
      <c r="B5" s="4" t="s">
        <v>735</v>
      </c>
      <c r="C5" s="4" t="s">
        <v>736</v>
      </c>
    </row>
    <row r="6" spans="1:3">
      <c r="A6" s="4" t="s">
        <v>737</v>
      </c>
    </row>
    <row r="7" spans="1:3">
      <c r="A7" s="3" t="s">
        <v>733</v>
      </c>
    </row>
    <row r="8" spans="1:3">
      <c r="A8" s="4" t="s">
        <v>734</v>
      </c>
      <c r="B8" s="4" t="s">
        <v>738</v>
      </c>
      <c r="C8" s="4" t="s">
        <v>7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740</v>
      </c>
      <c r="B1" s="2" t="s">
        <v>1</v>
      </c>
    </row>
    <row r="2" spans="1:3">
      <c r="B2" s="2" t="s">
        <v>27</v>
      </c>
      <c r="C2" s="2" t="s">
        <v>28</v>
      </c>
    </row>
    <row r="3" spans="1:3">
      <c r="A3" s="3" t="s">
        <v>215</v>
      </c>
    </row>
    <row r="4" spans="1:3">
      <c r="A4" s="4" t="s">
        <v>741</v>
      </c>
      <c r="B4" s="6" t="n">
        <v>84196</v>
      </c>
      <c r="C4" s="6" t="n">
        <v>88058</v>
      </c>
    </row>
    <row r="5" spans="1:3">
      <c r="A5" s="4" t="s">
        <v>742</v>
      </c>
      <c r="B5" s="6" t="n">
        <v>3000</v>
      </c>
    </row>
    <row r="6" spans="1:3">
      <c r="A6" s="4" t="s">
        <v>402</v>
      </c>
      <c r="B6" s="4" t="s">
        <v>403</v>
      </c>
    </row>
    <row r="7" spans="1:3">
      <c r="A7" s="4" t="s">
        <v>404</v>
      </c>
      <c r="B7" s="4" t="s">
        <v>4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3</v>
      </c>
      <c r="B1" s="2" t="s">
        <v>744</v>
      </c>
      <c r="C1" s="2" t="s">
        <v>745</v>
      </c>
      <c r="D1" s="2" t="s">
        <v>746</v>
      </c>
      <c r="E1" s="2" t="s">
        <v>747</v>
      </c>
    </row>
    <row r="2" spans="1:5">
      <c r="A2" s="3" t="s">
        <v>748</v>
      </c>
    </row>
    <row r="3" spans="1:5">
      <c r="A3" s="4" t="s">
        <v>749</v>
      </c>
      <c r="D3" s="6" t="n">
        <v>10</v>
      </c>
    </row>
    <row r="4" spans="1:5">
      <c r="A4" s="4" t="s">
        <v>750</v>
      </c>
      <c r="B4" s="6" t="n">
        <v>1</v>
      </c>
      <c r="D4" s="9" t="n">
        <v>4.3</v>
      </c>
    </row>
    <row r="5" spans="1:5">
      <c r="A5" s="4" t="s">
        <v>751</v>
      </c>
      <c r="D5" s="9" t="n">
        <v>4.8</v>
      </c>
    </row>
    <row r="6" spans="1:5">
      <c r="A6" s="4" t="s">
        <v>752</v>
      </c>
      <c r="D6" s="9" t="n">
        <v>5.2</v>
      </c>
    </row>
    <row r="7" spans="1:5">
      <c r="A7" s="4" t="s">
        <v>753</v>
      </c>
      <c r="D7" s="8" t="n">
        <v>0.9</v>
      </c>
    </row>
    <row r="8" spans="1:5">
      <c r="A8" s="4" t="s">
        <v>754</v>
      </c>
    </row>
    <row r="9" spans="1:5">
      <c r="A9" s="3" t="s">
        <v>748</v>
      </c>
    </row>
    <row r="10" spans="1:5">
      <c r="A10" s="4" t="s">
        <v>749</v>
      </c>
      <c r="E10" s="8" t="n">
        <v>196.8</v>
      </c>
    </row>
    <row r="11" spans="1:5">
      <c r="A11" s="4" t="s">
        <v>750</v>
      </c>
      <c r="C11" s="8" t="n">
        <v>19.9</v>
      </c>
      <c r="E11" s="9" t="n">
        <v>84.40000000000001</v>
      </c>
    </row>
    <row r="12" spans="1:5">
      <c r="A12" s="4" t="s">
        <v>751</v>
      </c>
      <c r="E12" s="9" t="n">
        <v>94.59999999999999</v>
      </c>
    </row>
    <row r="13" spans="1:5">
      <c r="A13" s="4" t="s">
        <v>752</v>
      </c>
      <c r="E13" s="9" t="n">
        <v>102.2</v>
      </c>
    </row>
    <row r="14" spans="1:5">
      <c r="A14" s="4" t="s">
        <v>753</v>
      </c>
      <c r="E14" s="8" t="n">
        <v>1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5</v>
      </c>
      <c r="B1" s="2" t="s">
        <v>756</v>
      </c>
    </row>
    <row r="2" spans="1:2">
      <c r="A2" s="3" t="s">
        <v>757</v>
      </c>
    </row>
    <row r="3" spans="1:2">
      <c r="A3" s="4" t="s">
        <v>758</v>
      </c>
      <c r="B3" s="12" t="n">
        <v>0.715</v>
      </c>
    </row>
    <row r="4" spans="1:2">
      <c r="A4" s="4" t="s">
        <v>759</v>
      </c>
      <c r="B4" s="12" t="n">
        <v>461.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11:16Z</dcterms:created>
  <dcterms:modified xmlns:dcterms="http://purl.org/dc/terms/" xmlns:xsi="http://www.w3.org/2001/XMLSchema-instance" xsi:type="dcterms:W3CDTF">2019-04-01T06:11:16Z</dcterms:modified>
</cp:coreProperties>
</file>